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cant A" sheetId="7" state="visible" r:id="rId7"/>
    <sheet xmlns:r="http://schemas.openxmlformats.org/officeDocument/2006/relationships" name="Note 2 - Going Concern" sheetId="8" state="visible" r:id="rId8"/>
    <sheet xmlns:r="http://schemas.openxmlformats.org/officeDocument/2006/relationships" name="Note 3 - Intangible Assets" sheetId="9" state="visible" r:id="rId9"/>
    <sheet xmlns:r="http://schemas.openxmlformats.org/officeDocument/2006/relationships" name="Note 4 - Notes Payable" sheetId="10" state="visible" r:id="rId10"/>
    <sheet xmlns:r="http://schemas.openxmlformats.org/officeDocument/2006/relationships" name="Note 5 - Convertible Notes" sheetId="11" state="visible" r:id="rId11"/>
    <sheet xmlns:r="http://schemas.openxmlformats.org/officeDocument/2006/relationships" name="Note 6 - Commitments and Contin" sheetId="12" state="visible" r:id="rId12"/>
    <sheet xmlns:r="http://schemas.openxmlformats.org/officeDocument/2006/relationships" name="Note 7 - Related Party Transact" sheetId="13" state="visible" r:id="rId13"/>
    <sheet xmlns:r="http://schemas.openxmlformats.org/officeDocument/2006/relationships" name="Note 8 - Stockholders' Equity" sheetId="14" state="visible" r:id="rId14"/>
    <sheet xmlns:r="http://schemas.openxmlformats.org/officeDocument/2006/relationships" name="Note 9 - Share Based Compensati" sheetId="15" state="visible" r:id="rId15"/>
    <sheet xmlns:r="http://schemas.openxmlformats.org/officeDocument/2006/relationships" name="Note 10 - Business Acquisition" sheetId="16" state="visible" r:id="rId16"/>
    <sheet xmlns:r="http://schemas.openxmlformats.org/officeDocument/2006/relationships" name="Note 11 - Discontinued Operatio" sheetId="17" state="visible" r:id="rId17"/>
    <sheet xmlns:r="http://schemas.openxmlformats.org/officeDocument/2006/relationships" name="Note 12 - Subsequent Events" sheetId="18" state="visible" r:id="rId18"/>
    <sheet xmlns:r="http://schemas.openxmlformats.org/officeDocument/2006/relationships" name="Note 1 - Summary of Signicant19" sheetId="19" state="visible" r:id="rId19"/>
    <sheet xmlns:r="http://schemas.openxmlformats.org/officeDocument/2006/relationships" name="Note 1 - Summary of Signicant20" sheetId="20" state="visible" r:id="rId20"/>
    <sheet xmlns:r="http://schemas.openxmlformats.org/officeDocument/2006/relationships" name="Note 1 - Summary of Signicant21" sheetId="21" state="visible" r:id="rId21"/>
    <sheet xmlns:r="http://schemas.openxmlformats.org/officeDocument/2006/relationships" name="Note 1 - Summary of Signicant22" sheetId="22" state="visible" r:id="rId22"/>
    <sheet xmlns:r="http://schemas.openxmlformats.org/officeDocument/2006/relationships" name="Note 1 - Summary of Signicant23" sheetId="23" state="visible" r:id="rId23"/>
    <sheet xmlns:r="http://schemas.openxmlformats.org/officeDocument/2006/relationships" name="Note 1 - Summary of Signicant24" sheetId="24" state="visible" r:id="rId24"/>
    <sheet xmlns:r="http://schemas.openxmlformats.org/officeDocument/2006/relationships" name="Note 1 - Summary of Signicant25" sheetId="25" state="visible" r:id="rId25"/>
    <sheet xmlns:r="http://schemas.openxmlformats.org/officeDocument/2006/relationships" name="Note 1 - Summary of Signicant26" sheetId="26" state="visible" r:id="rId26"/>
    <sheet xmlns:r="http://schemas.openxmlformats.org/officeDocument/2006/relationships" name="Note 1 - Summary of Signicant27" sheetId="27" state="visible" r:id="rId27"/>
    <sheet xmlns:r="http://schemas.openxmlformats.org/officeDocument/2006/relationships" name="Note 4 - Notes Payable_ Schedul" sheetId="28" state="visible" r:id="rId28"/>
    <sheet xmlns:r="http://schemas.openxmlformats.org/officeDocument/2006/relationships" name="Note 4 - Notes Payable_ Sched29" sheetId="29" state="visible" r:id="rId29"/>
    <sheet xmlns:r="http://schemas.openxmlformats.org/officeDocument/2006/relationships" name="Note 5 - Convertible Notes_ Sch" sheetId="30" state="visible" r:id="rId30"/>
    <sheet xmlns:r="http://schemas.openxmlformats.org/officeDocument/2006/relationships" name="Note 6 - Commitments and Cont31" sheetId="31" state="visible" r:id="rId31"/>
    <sheet xmlns:r="http://schemas.openxmlformats.org/officeDocument/2006/relationships" name="Note 7 - Related Party Transa32" sheetId="32" state="visible" r:id="rId32"/>
    <sheet xmlns:r="http://schemas.openxmlformats.org/officeDocument/2006/relationships" name="Note 8 - Stockholders' Equity_ " sheetId="33" state="visible" r:id="rId33"/>
    <sheet xmlns:r="http://schemas.openxmlformats.org/officeDocument/2006/relationships" name="Note 9 - Share Based Compensa34" sheetId="34" state="visible" r:id="rId34"/>
    <sheet xmlns:r="http://schemas.openxmlformats.org/officeDocument/2006/relationships" name="Note 11 - Discontinued Operat35" sheetId="35" state="visible" r:id="rId35"/>
    <sheet xmlns:r="http://schemas.openxmlformats.org/officeDocument/2006/relationships" name="Note 1 - Summary of Signicant36" sheetId="36" state="visible" r:id="rId36"/>
    <sheet xmlns:r="http://schemas.openxmlformats.org/officeDocument/2006/relationships" name="Note 1 - Summary of Signicant37" sheetId="37" state="visible" r:id="rId37"/>
    <sheet xmlns:r="http://schemas.openxmlformats.org/officeDocument/2006/relationships" name="Note 2 - Going Concern (Details" sheetId="38" state="visible" r:id="rId38"/>
    <sheet xmlns:r="http://schemas.openxmlformats.org/officeDocument/2006/relationships" name="Note 3 - Intangible Assets (Det" sheetId="39" state="visible" r:id="rId39"/>
    <sheet xmlns:r="http://schemas.openxmlformats.org/officeDocument/2006/relationships" name="Note 4 - Notes Payable_ Sched40" sheetId="40" state="visible" r:id="rId40"/>
    <sheet xmlns:r="http://schemas.openxmlformats.org/officeDocument/2006/relationships" name="Note 4 - Notes Payable_ Sched41" sheetId="41" state="visible" r:id="rId41"/>
    <sheet xmlns:r="http://schemas.openxmlformats.org/officeDocument/2006/relationships" name="Note 5 - Convertible Notes_ S42" sheetId="42" state="visible" r:id="rId42"/>
    <sheet xmlns:r="http://schemas.openxmlformats.org/officeDocument/2006/relationships" name="Note 6 - Commitments and Cont43" sheetId="43" state="visible" r:id="rId43"/>
    <sheet xmlns:r="http://schemas.openxmlformats.org/officeDocument/2006/relationships" name="Note 6 - Commitments and Cont44" sheetId="44" state="visible" r:id="rId44"/>
    <sheet xmlns:r="http://schemas.openxmlformats.org/officeDocument/2006/relationships" name="Note 7 - Related Party Transa45" sheetId="45" state="visible" r:id="rId45"/>
    <sheet xmlns:r="http://schemas.openxmlformats.org/officeDocument/2006/relationships" name="Note 7 - Related Party Transa46" sheetId="46" state="visible" r:id="rId46"/>
    <sheet xmlns:r="http://schemas.openxmlformats.org/officeDocument/2006/relationships" name="Note 8 - Stockholders' Equity (" sheetId="47" state="visible" r:id="rId47"/>
    <sheet xmlns:r="http://schemas.openxmlformats.org/officeDocument/2006/relationships" name="Note 8 - Stockholders' Equity48" sheetId="48" state="visible" r:id="rId48"/>
    <sheet xmlns:r="http://schemas.openxmlformats.org/officeDocument/2006/relationships" name="Note 9 - Share Based Compensa49" sheetId="49" state="visible" r:id="rId49"/>
    <sheet xmlns:r="http://schemas.openxmlformats.org/officeDocument/2006/relationships" name="Note 9 - Share Based Compensa50" sheetId="50" state="visible" r:id="rId50"/>
    <sheet xmlns:r="http://schemas.openxmlformats.org/officeDocument/2006/relationships" name="Note 11 - Discontinued Operat51" sheetId="51" state="visible" r:id="rId51"/>
  </sheets>
  <definedNames/>
  <calcPr calcId="124519" fullCalcOnLoad="1"/>
</workbook>
</file>

<file path=xl/sharedStrings.xml><?xml version="1.0" encoding="utf-8"?>
<sst xmlns="http://schemas.openxmlformats.org/spreadsheetml/2006/main" uniqueCount="367">
  <si>
    <t>Document and Entity Information - shares</t>
  </si>
  <si>
    <t>9 Months Ended</t>
  </si>
  <si>
    <t>Sep. 30, 2017</t>
  </si>
  <si>
    <t>Nov. 14, 2017</t>
  </si>
  <si>
    <t>Document and Entity Information:</t>
  </si>
  <si>
    <t>Entity Registrant Name</t>
  </si>
  <si>
    <t>BlackRidge Technology International, Inc.</t>
  </si>
  <si>
    <t>Document Type</t>
  </si>
  <si>
    <t>10-Q</t>
  </si>
  <si>
    <t>Document Period End Date</t>
  </si>
  <si>
    <t>Sep. 30,
		2017</t>
  </si>
  <si>
    <t>Trading Symbol</t>
  </si>
  <si>
    <t>grote</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6</t>
  </si>
  <si>
    <t>Current Assets</t>
  </si>
  <si>
    <t>Cash</t>
  </si>
  <si>
    <t>Inventory</t>
  </si>
  <si>
    <t>Prepaid Expenses</t>
  </si>
  <si>
    <t>Total Current assets</t>
  </si>
  <si>
    <t>Intangible assets, net</t>
  </si>
  <si>
    <t>Total Assets</t>
  </si>
  <si>
    <t>Current Liabilities</t>
  </si>
  <si>
    <t>Accounts payable and accrued expenses</t>
  </si>
  <si>
    <t>Accounts payable and accrued expenses - related party</t>
  </si>
  <si>
    <t>Accrued Interest</t>
  </si>
  <si>
    <t>Accrued Interest - Related Party</t>
  </si>
  <si>
    <t>Advances - related party</t>
  </si>
  <si>
    <t>Wages Payable</t>
  </si>
  <si>
    <t>Deferred Revenue</t>
  </si>
  <si>
    <t>Short-term notes payable</t>
  </si>
  <si>
    <t>Current Portion of Long Term Debt</t>
  </si>
  <si>
    <t>Convertible Notes, Short Term - Related Party</t>
  </si>
  <si>
    <t>Short term portion of convertible notes, long term - related party</t>
  </si>
  <si>
    <t>Total Current Liabilities</t>
  </si>
  <si>
    <t>Noncurrent Liabilities</t>
  </si>
  <si>
    <t>Contingent Liability</t>
  </si>
  <si>
    <t>Notes payable</t>
  </si>
  <si>
    <t>Convertible notes payable, long term - related party</t>
  </si>
  <si>
    <t>Total Liabilities</t>
  </si>
  <si>
    <t>Stockholders' Deficit</t>
  </si>
  <si>
    <t>Preferred Stock, Par Value $0.001, 5,000,000 shares authorized; 3,695,160 and 3,671,316 issued and outstanding as September 30, 2017 and December 31, 2016, respectively</t>
  </si>
  <si>
    <t>Common Stock, Par Value $0.001, 100,000,000 shares authorized; 64,268,227 and 13,325,681 issued and outstanding as of September 30, 2017 and December 31, 2016, respectively</t>
  </si>
  <si>
    <t>Additional Paid-In Capital</t>
  </si>
  <si>
    <t>Accumulated Deficit</t>
  </si>
  <si>
    <t>Subscription Payable</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6</t>
  </si>
  <si>
    <t>CONSOLIDATED STATEMENTS OF OPERATIONS</t>
  </si>
  <si>
    <t>Revenues</t>
  </si>
  <si>
    <t>Cost of Goods Sold</t>
  </si>
  <si>
    <t>Gross profit</t>
  </si>
  <si>
    <t>Operating Expenses:</t>
  </si>
  <si>
    <t>Engineering</t>
  </si>
  <si>
    <t>Sales and Marketing</t>
  </si>
  <si>
    <t>General and Administrative</t>
  </si>
  <si>
    <t>Total Operating Expenses</t>
  </si>
  <si>
    <t>Loss From Operations</t>
  </si>
  <si>
    <t>Other Income (Expense)</t>
  </si>
  <si>
    <t>Interest Income</t>
  </si>
  <si>
    <t>Interest Expense</t>
  </si>
  <si>
    <t>Interest Expense - Related Party</t>
  </si>
  <si>
    <t>Total other income (expense)</t>
  </si>
  <si>
    <t>Net Loss Before Income Taxes</t>
  </si>
  <si>
    <t>Income Tax</t>
  </si>
  <si>
    <t xml:space="preserve"> </t>
  </si>
  <si>
    <t>Net Loss From Continuing Operations</t>
  </si>
  <si>
    <t>Discontinued Operations</t>
  </si>
  <si>
    <t>Loss on disposal of discontinued operations</t>
  </si>
  <si>
    <t>Loss from discontinued operations</t>
  </si>
  <si>
    <t>Loss on discontinued operations</t>
  </si>
  <si>
    <t>Net Loss</t>
  </si>
  <si>
    <t>Loss From Continuing Operations per Common Share - Basic and Diluted</t>
  </si>
  <si>
    <t>Loss From Discontinued Operations per Common Share - Basic and Diluted</t>
  </si>
  <si>
    <t>Weighted average shares outstanding - Weighted Average Shares Outstanding - Basic and Diluted</t>
  </si>
  <si>
    <t>CONSOLIDATED STATEMENTS OF CHANGES IN STOCKHOLDERS' DEFICIT - USD ($)</t>
  </si>
  <si>
    <t>Preferred Stock</t>
  </si>
  <si>
    <t>Common Stock</t>
  </si>
  <si>
    <t>Subscriptions Payable</t>
  </si>
  <si>
    <t>Total</t>
  </si>
  <si>
    <t>Balance at Dec. 31, 2015</t>
  </si>
  <si>
    <t>Balance - Shares at Dec. 31, 2015</t>
  </si>
  <si>
    <t>Issuance of Preferred Stock</t>
  </si>
  <si>
    <t>Issuance of Preferred Stock - shares</t>
  </si>
  <si>
    <t>Note Conversions</t>
  </si>
  <si>
    <t>Note Conversions - shares</t>
  </si>
  <si>
    <t>Balance at Dec. 31, 2016</t>
  </si>
  <si>
    <t>Balance - Shares at Dec. 31, 2016</t>
  </si>
  <si>
    <t>Share Conversion</t>
  </si>
  <si>
    <t>Share Conversion - shares</t>
  </si>
  <si>
    <t>Preferred Conversion</t>
  </si>
  <si>
    <t>Preferred Conversion - shares</t>
  </si>
  <si>
    <t>Issuance of Common Stock</t>
  </si>
  <si>
    <t>Issuance of Common Stock - shares</t>
  </si>
  <si>
    <t>Issuance of restricted common stock in settlement of wages payable</t>
  </si>
  <si>
    <t>Issuance of restricted common stock in settlement of wages payable - shares</t>
  </si>
  <si>
    <t>Issuance of stock in conjunction with contracts</t>
  </si>
  <si>
    <t>Issuance of stock in conjunction with contracts - shares</t>
  </si>
  <si>
    <t>Issuance of stock for warrant exercise</t>
  </si>
  <si>
    <t>Issuance of stock for warrant exercise - shares</t>
  </si>
  <si>
    <t>Business acquisition - value</t>
  </si>
  <si>
    <t>Business acquisition - shares</t>
  </si>
  <si>
    <t>Warrants issued in conjunction with debt agreements</t>
  </si>
  <si>
    <t>Warrants issued and expensed in conjunction with advances</t>
  </si>
  <si>
    <t>Share based compensation</t>
  </si>
  <si>
    <t>Balance at Sep. 30, 2017</t>
  </si>
  <si>
    <t>Balance - Shares at Sep. 30, 2017</t>
  </si>
  <si>
    <t>CONSOLIDATED STATEMENTS OF CASH FLOWS - USD ($)</t>
  </si>
  <si>
    <t>12 Months Ended</t>
  </si>
  <si>
    <t>89 Months Ended</t>
  </si>
  <si>
    <t>Cash Flows From Operating Activities</t>
  </si>
  <si>
    <t>Net loss from discontinued operations</t>
  </si>
  <si>
    <t>Adjustments to reconcile net loss to net cash used in operating activities:</t>
  </si>
  <si>
    <t>Depreciation and amortization</t>
  </si>
  <si>
    <t>Amortization of Debt Discounts</t>
  </si>
  <si>
    <t>Common stock issued in conjunction with contracts</t>
  </si>
  <si>
    <t>Warrants issued in conjunction with advances</t>
  </si>
  <si>
    <t>Changes in operating assets and liabilities:</t>
  </si>
  <si>
    <t>Change in Accounts Receivable</t>
  </si>
  <si>
    <t>Change in Inventory</t>
  </si>
  <si>
    <t>Change in Prepaid Expenses</t>
  </si>
  <si>
    <t>Change in Accounts Payable and accrued expenses</t>
  </si>
  <si>
    <t>Change in Accounts Payable and accrued expenses - Related Party</t>
  </si>
  <si>
    <t>Change in Accrued Interest</t>
  </si>
  <si>
    <t>Change in Accrued Interest - Related Party</t>
  </si>
  <si>
    <t>Change in Deferred Revenue</t>
  </si>
  <si>
    <t>Change in Wages Payable</t>
  </si>
  <si>
    <t>Net Cash Used in Operating Activities, Continuing Operations</t>
  </si>
  <si>
    <t>Net Cash Provided by Operating Activities, Discontinued Operations</t>
  </si>
  <si>
    <t>Net Cash Used in Operating Activities</t>
  </si>
  <si>
    <t>Cash Flows From Investing Activities</t>
  </si>
  <si>
    <t>Proceeds from business acquisition</t>
  </si>
  <si>
    <t>Purchases of Intangible Assets</t>
  </si>
  <si>
    <t>Net Cash Used in Investing Activities, Continuing Operations</t>
  </si>
  <si>
    <t>Net Cash Used in Investing Activities</t>
  </si>
  <si>
    <t>Cash Flows From Financing Activities</t>
  </si>
  <si>
    <t>Proceeds from sale of common stock</t>
  </si>
  <si>
    <t>Proceeds from sale of preferred stock</t>
  </si>
  <si>
    <t>Proceeds from warrant exercise</t>
  </si>
  <si>
    <t>Proceeds from Subscriptions Payable</t>
  </si>
  <si>
    <t>Proceeds from issuance of short term convertible notes</t>
  </si>
  <si>
    <t>Proceeds from advances - related party</t>
  </si>
  <si>
    <t>Repayments of short term notes</t>
  </si>
  <si>
    <t>Repayments of short term convertible notes</t>
  </si>
  <si>
    <t>Repayments on long term debt</t>
  </si>
  <si>
    <t>Net Cash Provided by Financing Activities, Continuing Operations</t>
  </si>
  <si>
    <t>Net Cash Used in Financing Activities, Discontinued Operations</t>
  </si>
  <si>
    <t>Net Cash Provided by Financing Activities</t>
  </si>
  <si>
    <t>Net Increase In Cash</t>
  </si>
  <si>
    <t>Cash, Beginning of Period</t>
  </si>
  <si>
    <t>Cash, End of Period</t>
  </si>
  <si>
    <t>NON-CASH INVESTING AND FINANCING ACTIVITIES</t>
  </si>
  <si>
    <t>Wages Payable Included in Capitalized Intangible Assets</t>
  </si>
  <si>
    <t>Wages payable settled with common stock</t>
  </si>
  <si>
    <t>Common stock converted to preferred stock</t>
  </si>
  <si>
    <t>Business acquisition</t>
  </si>
  <si>
    <t>Supplemental Disclosure of Cash Flow Information:</t>
  </si>
  <si>
    <t>Cash paid for interest</t>
  </si>
  <si>
    <t>Cash paid for income taxes</t>
  </si>
  <si>
    <t>Note 1 - Summary of Signicant Accounting Policies</t>
  </si>
  <si>
    <t>Notes</t>
  </si>
  <si>
    <t>NOTE 1  ORGANIZATION AND SUMMARY OF SIGNIFICANT ACCOUNTING POLICIES Organization  On September 6, 2016, the Company entered into an agreement and plan of reorganization with BlackRidge Technology International, Inc., a Delaware corporation, and Grote Merger Co., a Delaware corporation providing for the Companys acquisition of BlackRidge in exchange for a controlling number of shares of the Companys preferred and common stock pursuant to the merger of Grote Merger Co. with and into BlackRidge, with BlackRidge continuing as the surviving corporation. The transaction contemplated in the agreement closed on February 22, 2017. On July 2, 2017, the Company filed a Certificate to Accompany Restated Articles or Amended and Restated Articles with the Secretary of State of Nevada to, among other things, change the Companys name to BlackRidge Technology International, Inc. On September 22, 2017, the Company formed a new business subsidiary called BlackRidge Secure Blockchain to pursue new market opportunities for securing blockchain applications. Principles of Consolidation BlackRidge Technology International, Inc. BlackRidge Technology Holding, Inc. BlackRidge Technology, Inc. BlackRidge Technology Government, Inc. BlackRidge Secure Blockchain, Inc All intercompany balances have been eliminated in consolidation. Basis of Presentation Interim Financial Statements Use of Estimates - Concentrations -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Accounts Receivable Nine Months Ended September 30, September 30, Customers 2017 2016 2017 2016 Customer A 74 % 37 % - - Customer B 18 % 63 % - - Revenue Three Months Ended September 30, Customers 2017 2016 Customer A 38 % 100 % Customer B 59 % 0 % Inventory As of September 30, 2017 As of December 31, 2016 Inventory $ 361,723 $ 335,655 Less: allowance for obsolescence (335,655) (335,655) $ 26,068 $ - Earnings (Loss) Per Share Reclassification Share-Based Payments and Stock-Based Compensation Recently Enacted Accounting Standards In February 2016, the FASB issued ASU No. 2016-02, Leases (Topic 842) Leases In May 2014, in addition to several amendments issued during 2016, the FASB issued ASU No. 2014-09, Revenue from Contracts with Customers. This pronouncement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In accordance with allowed private company guidelines, these updates are effective for the Company for its annual period beginning January 1, 2019, and interim periods within annual periods beginning January 1, 2020, with early adoption permitted. It shall be applied either retrospectively to each period presented or as a cumulative-effect adjustment as of the date of adoption. The Company is currently evaluating the impact (if any) this new standard will have on our accounting policies and processes as well as our financial statements.</t>
  </si>
  <si>
    <t>Note 2 - Going Concern</t>
  </si>
  <si>
    <t>NOTE 2 GOING CONCERN The accompanying financial statements have been prepared in conformity with accounting principles generally accepted in the United States of America, which contemplate continuation of the Company as a going concern. However, during the nine months ended September 30, 2017 the Company incurred a net loss of $11,185,150 and inception to date losses are equal to $45,735,882. These factors raise substantial doubt about the ability of the Company to continue as a going concern. In this regard, management is proposing to raise any necessary additional funds not provided by operations through investment capital. There is no assurance that the Company will be successful in raising this additional capital or in achieving profitable operations. The financial statements do not include any adjustments that might result from the outcome of these uncertainties.</t>
  </si>
  <si>
    <t>Note 3 - Intangible Assets</t>
  </si>
  <si>
    <t>NOTE 3  INTANGIBLE ASSETS In accordance with ASC 350-40, ASC 350-50, and ASC 985-20, during the nine months ended September 30, 2017 and 2016, the Company capitalized $1,104,397 and $789,457, respectively, towards the development of software, intellectual property, and patent expenses. The Company amortizes these costs over their related useful lives (approximately 7 to 20 years), using a straight-line basis. Fair value is determined through various valuation techniques, including market and income approaches as considered necessary. The Company recorded amortization of $327,869 and $227,883 related to intangible assets during the nine months ended September 30, 2017 and 2016, respectively.</t>
  </si>
  <si>
    <t>Note 4 - Notes Payable</t>
  </si>
  <si>
    <t>NOTE 4  NOTES PAYABLE Short term notes At September 30, 2017 and December 31, 2016, the Company had outstanding short-term debt totaling $50,232 and $89,221, respectively. These notes bear interest at the rates of between 10% and 12% annually and have maturity dates ranging from January 1, 2012 through December 31, 2014. As some of these notes have exceeded their initial maturity dates, they are subject to the default interest rate of 18% per annum. The following table summarizes the Companys short-term notes payable for the nine months ended September 30, 2017 and the year ended December 31, 2016: September 30, 2017 December 31, 2016 Beginning Balance $ 89,221 $ 89,221 Notes acquired in business acquisition 208,811 - Repayments  continuing operations (38,989) - Repayments  discontinued operations (53,132) - Notes divested in disposal of discontinued operations (155,679) - Ending Balance $ 50,232 $ 89,221 Long term notes On November 2, 2016 the Company entered into settlement agreements with two holders of convertible debt and other payables in which the Company agreed to issue new long-term debt agreements as settlement of amounts due. Pursuant to these agreements, the Company issued two non-interest bearing $600,000 notes payable in 36 equal installments of 16,667 beginning on January 1, 2017 and Maturing on December 1, 2019. The following table summarizes the Companys long-term notes payable for the nine months ended September 30, 2017 and the year ended December 31, 2016: September 30, 2017 December 31, 2016 Beginning Balance $ 1,200,000 $ - Notes acquired in business acquisition 136,830 1,200,000 Repayments  continuing operations (333,342) - Repayments  discontinued operations (1,603) - Notes divested in disposal of discontinued operations (135,227) - Ending Balance $ 866,658 $ 1,200,000 Short Term Portion of Long Term Debt $ 400,000 $ 400,000 Long Term Debt $ 466,658 $ 800,000</t>
  </si>
  <si>
    <t>Note 5 - Convertible Notes</t>
  </si>
  <si>
    <t>NOTE 5  CONVERTIBLE NOTES Short term convertible notes On February 2, 2017, the Company issued a $100,000 convertible note bearing interest at 10% per annum. The note matures on March 31, 2018 and is convertible at a price of $0.66 per share at the holders request. The noteholder was also granted detachable 5 year warrants to purchase an aggregate of 166,667 shares of the companys common stock at an exercise price of $0.60 per share. The warrants were valued at $31,002 using the Black-Scholes pricing model and were recorded as a discount to the debt agreement. The note was repaid in full on April 4, 2017 along with $1,785 in accrued interest. Short term convertible notes  related party On October 31, 2013, the Company agreed to convert balances owed to the Companys Corporate Council (as defined below) in the amount of $183,172 into a 42 month convertible note bearing interest at 12% annually and convertible into 203,525 shares of convertible preferred stock at the rate of $0.90 per share. At September 30, 2017 and December 31, 2016, the principal balance was still outstanding, and the Company had accrued interest for this note in the amount of $122,506 and $84,172, respectively, which is included in accrued interest  related party on the Companys consolidated balance sheets. The note carries a default rate of 18% for any principal not paid by the maturity date. On November 30, 2015, the Companys Chief Technology Officer and significant shareholder invested $101,000 via a one year convertible note bearing interest at 12% annually and convertible into 112,223 shares of convertible preferred stock at the rate of $0.90 per share. At September 30, 2017 and December 31, 2016, the Company has accrued interest for this note in the amount of $30,430 and $13,947, respectively, which is included in accrued interest  related party on the Companys consolidated balance sheets. The note carries a default rate of 18% for any principal not paid by the maturity date. Long term convertible notes  related party During 2011 to 2014, the Companys Chief Technology Officer and significant shareholder of the Company loaned a total of $2,673,200 to the Company. On October 1, 2014, all prior notes including accrued interest were combined into a single $3,712,637 convertible note bearing interest at 12% annually and convertible into 4,125,154 shares of preferred stock at the rate of $0.90 per share. At September 30, 2017 and December 31, 2016, the Company had accrued interest for this note in the amount of $1,598,767 and $1,143,791, respectively, which is included in accrued interest  related party on the Companys consolidated balance sheets. The note, as amended, matures on November 15, 2017 if the officer elects not to convert. The note carries a default rate of 18% for any principal not paid by the maturity date. Convertible debt holders are entitled, at their option, to convert all or part of the principal and accrued interest into shares of the Companys common stock at the conversion prices and terms discussed above. The Company has determined that any embedded conversion options do not possess a beneficial conversion feature, and therefore has not separately accounted for their value. The following table summarizes the Companys convertible notes payable for the nine months ended September 30, 2017 and the year ended December 31, 2016: September 30, 2017 December 31, 2016 Beginning Balance $ 3,996,810 $ 13,815,094 Proceeds from issuance of convertible notes, net of issuance discounts 68,998 - Repayments (100,000) - Conversion of notes payable into preferred stock - (9,452,000) Conversion of related party notes payable into preferred stock - (230,763) Settlement agreements - (145,945) Amortization of discounts 31,002 10,424 Ending Balance $ 3,996,810 $ 3,996,810 Convertible notes, short term, net of issuance discounts $ - $ - Convertible notes, short term  related party $ 284,172 $ 284,172 Short term portion of convertible notes, long term  related party $ 3,712,638 $ - convertible notes, long term  related party $ - $ 3,712,638</t>
  </si>
  <si>
    <t>Note 6 - Commitments and Contingencies</t>
  </si>
  <si>
    <t>NOTE 6  COMMITMENTS AND CONTINGENCIES Operating Leases The Company leases approximately 6,818 square feet of office space under a 64 month operating lease which expires during April 2020. The amounts reflected in the table below are for the aggregate future minimum lease payments under the non-cancelable facility operating leases. Under lease agreements that contain escalating rent provisions, lease expense is recorded on a straight-line basis over the lease term. The Company also leases approximately 202 square feet of office space under a 12 month operating lease which originally expired in 2016. The lease was renewed and is renewable at the Companys option annually at a flat monthly amount of $400. The amounts reflected in the table below are for the aggregate future minimum lease payments under the non-cancelable facility operating leases. Rent expense was $136,134 and $175,164 for the nine months ended September 30, 2017 and 2016, respectively. As of September 30, 2017, future minimum lease payments are as follows: Year Ending December 31, 2017 (three months) $ 44,562 2018 179,950 2019 183,609 2020 78,612 Total minimum lease payments $ 486,733 On August 1, 2017, the Company entered into a 36 month lease of computer equipment. The lease carries a monthly payment of $2,871 with the option to purchase the equipment at its fair market value at the end of the lease. Restricted Stock Commitments The Company has committed to settling a significant portion of its current accounts payable balances through the future issuance of restricted stock units. While the terms of these agreements have not yet been formalized with employees and outside contractors, they could have a potentially dilutive effect to current shareholders. Contingent Liability On October 15, 2011, the Company entered into an agreement with a consultant by which the consultants invoices for the previous four months would be accrued as a liability to be paid out upon (a) the Companys successful raising of $10,000,000 in capital funding, or (b) the Company reaching total revenues of $10,000,000. The Company has a balance due under this agreement of $37,500 at September 30, 2017 and December 31, 2016, respectively. Legal Proceedings On December 2, 2016, AltEnergy Cyber, LLC ("Plaintiff") instituted a legal action in Connecticut against the Company and Robert Zahm. The complaint alleged that (i) the Company improperly extended the maturity date of the Plaintiffs convertible note in the amount of $1,500,000 and (ii) improperly converted the loan into the Companys stock. The Complaint alleges that the Company is liable to the Plaintiff for $4,500,000 plus interest. This litigation is still ongoing. During the quarter, Robert Zahm was dismissed from the proceedings for lack of personal jurisdiction. The Company believes this claim to be without merit, and intends to vigorously defend itself against it.</t>
  </si>
  <si>
    <t>Note 7 - Related Party Transactions</t>
  </si>
  <si>
    <t>NOTE 7 RELATED PARTY TRANSACTIONS During the nine months ended September 30, 2017, the Company incurred interest expense on notes to related parties in the aggregate amount of $509,792 (see Note 5  Convertible Notes). During nine months ended September 30, 2017, the Company incurred professional expenses in the amount of $87,500 and made payments of $246,239 pursuant to a consulting contract with a business owned by Jay Wright, the Companys Corporate Counsel. Unpaid amounts due under this contract are included in Jay Wrights payable balances in the chart below. Accounts payable related party At September 30, 2017 and December 31, 2016, the Company had a balance in related party accounts payable of $384,667 and $709,725, respectively, which consisted of the following: September 30, December 31, Party Name: Relationship: Nature of transactions: 2017 2016 Jay Wright Corporate Counsel Consulting fees $ 197,056 $ 355,795 John Hayes Chief Technology Officer Expense reimbursement 178,607 308,485 Robert Graham Chairman and Chief Executive Officer Expense reimbursement 4 45,445 Robert Graham Chairman and Chief Executive Officer Rent 9,000 - $ 384,667 $ 709,725</t>
  </si>
  <si>
    <t>Note 8 - Stockholders' Equity</t>
  </si>
  <si>
    <t>NOTE 8 STOCK HOLDERS EQUITY The Company has authorized 100 million shares of common stock, $0.001 par value, and 5 million shares of preferred stock, $0.001 par value. Each share of the Companys preferred stock is convertible into 10 shares of common stock, subject to adjustment, has voting rights equal to its common stock equivalent, 7% cumulative dividend rights, and has liquidation rights that entitle the recipient to the receipt of net assets on a pro-rata basis. The Company has 64,268,227 and 13,325,681 common shares issued and outstanding and 3,695,160 and 3,671,316 preferred shares issued and outstanding as of September 30, 2017 and December 31, 2016, respectively. On February 22, 2017, we completed the actions contemplated by the Reorganization Agreement (see note 10  Business Acquisitions/Dispositions) and merged with and into BlackRidge with BlackRidge continuing as the surviving corporation. Upon completion of the Agreement, the Company issued 3,783,791 shares of its newly designated Series A Preferred Stock and 12,825,683 shares of common stock to the stockholders of BlackRidge in exchange for all the issued and outstanding shares of Series A Preferred Stock and Common Stock of BlackRidge. Because BlackRidge continues as the surviving entity, the net effect from this transaction on the outstanding stock of the Company was the addition of 8,965,000 shares of common stock held by the investors of the Company at the time of the acquisition. Between January 13, 2017 and February 27, 2017, the Company issued 62,502 shares of the Companys preferred stock along with 5 year warrants to purchase 625,000 shares of the Companys common stock at an exercise price per share of $0.70 to several investors for aggregate proceeds of $375,000, or $0.60 per share. The warrants were valued at $104,765 using the Black-Scholes pricing model. Between February 27, 2017 and August 29, 2017, the Company issued 10,364,121 shares of the Companys common stock and 5 year warrants to purchase 6,755,291 shares of the Companys common stock at an average exercise price per share of $0.51 to several investors for aggregate proceeds of $4,666,453. The warrants were valued at $1,248,536 using the Black-Scholes pricing model. The Company paid consultant and business development fees of $89,000 related to these issuances. On February 2, 2017, the Company issued warrants to purchase 166,667 shares of the Companys common stock at an exercise price of $0.60 per share in conjunction with a debt agreement. The warrants were valued at $31,002 using the Black-Scholes pricing model and were recorded as a discount to the debt agreement. Between February 9, 2017 and March 6, 2017, the Company issued warrants to purchase 150,001 shares of the Companys common stock at an exercise price per share of $0.60 to several parties in conjunction with short term notes and advances. The warrants were valued at $27,945 using the Black-Scholes pricing model and were recorded to additional paid in capital. On March 31, 2017, the Company issued 1,000,000 shares of the Companys common stock in connection with the exercise of a warrant to purchase shares at $0.01 per share. The Company received $10,000 in proceeds for the warrant exercise. On August 29, 2017, the Company converted 88,658 shares of the Companys preferred stock into 886,580 shares of the Companys common stock after receiving a conversion exercise from a preferred stockholder. Between August 31, 2017 and September 25, 2017, the Company issued 7,700,000 shares of the Companys common stock and 5 year warrants to purchase 7,700,000 shares of the Companys common stock at an exercise price per share of $0.50 to several investors for aggregate proceeds of $3,850,000. The warrants were valued at $1,800,288 using the Black-Scholes pricing model. On September 11, 2017, the Company issued 22,064,105 shares of the Companys common stock to satisfy $13,238,453 in wages payable at a per share price of $0.60. The stock contains a 10 month restriction on transfers and/or sales. Between September 11, 2017 and September 27, 2017, the Company issued an aggregate 462,740 shares of the Companys common stock as settlement of contracts valued at $231,370 at a per share price of $0.50. The significant assumptions used in the Black-Scholes valuation of the warrants are as follows: Stock price on the valuation date $ 0.45 0.50 Warrant exercise price $ 0.10 - 0.70 Dividend yield 0.00 % Years to maturity 5.0 Risk free rate 1.50  2.02 % Expected volatility 52.49 55.43 %</t>
  </si>
  <si>
    <t>Note 9 - Share Based Compensation</t>
  </si>
  <si>
    <t xml:space="preserve">NOTE 9  SHARE BASED COMPENSATION During the three and nine months ended September 31, 2017, the Company issued 2,900,000 5 year options to purchase common stock to employees. The options were valued at $814,716 using the Black-Scholes pricing model. As of September 30, 2017, the total unrecognized expense for unvested share based compensation is $789,404. The activity of options granted to during the nine months ended September 30, 2017 is as follows: Employee Options Outstanding Beginning Balance  December 31, 2016 - Granted 2,900,000 Exercised - Cancelled - Ending Balance  September 30, 2017 2,900,000 Vested options 90,075 Unvested options 2,809,958 </t>
  </si>
  <si>
    <t>Note 10 - Business Acquisition</t>
  </si>
  <si>
    <t>NOTE 10  BUSINESS ACQUISITION On September 6, 2016, the Company and BlackRidge entered into an Agreement and Plan of Reorganization (the Reorganization Agreement) originally dated as of September 6, 2016, and amended on February 22, 2017 to update the number of common shares, warrants, and options granted and outstanding as of the closing date. On February 22, 2017, we completed the actions contemplated by the Reorganization Agreement and merged with and into BlackRidge with BlackRidge continuing as the surviving corporation (Reorganization). Upon completion of the Agreement, we issued 3,783,791 shares of our newly designated Series A Preferred Stock and 12,825,683 shares of Common Stock to the stockholders of BlackRidge in exchange for all the issued and outstanding shares of Series A Preferred Stock and Common Stock of BlackRidge. Additionally, certain stockholders of BlackRidge returned for cancellation a total of 16,284,330 shares of our Common Stock. Upon the completion of the Reorganization, BlackRidge became a wholly-owned subsidiary of the Company and the Company had a total of 3,783,791 shares of Series A Preferred Stock and 21,790,683 shares of Common Stock outstanding, with the former BlackRidge stockholders owning 3,783,791 shares or 100% of Series A Preferred Stock and 12,825,683 shares or approximately 58.9% of Common Stock. Upon completion of the Reorganization, we also had outstanding warrants entitling the holders to acquire a total of 18,541,579 shares of the Companys Common Stock at an average exercise price of $0.46 per share. The Reorganization resulted in a change of control of the Company. For accounting purposes, BlackRidge was treated as the acquirer and the historical financial statements of BlackRidge became the Companys historical financial statements. The acquisition is intended to constitute a tax-free reorganization pursuant to the applicable provisions of the Internal Revenue Code of 1986, as amended.</t>
  </si>
  <si>
    <t>Note 11 - Discontinued Operations</t>
  </si>
  <si>
    <t>NOTE 11  DISCONTINUED OPERATIONS On March 31, 2017, the Company completed the sale of substantially all the assets, other than cash, used in or connection with the Company's home grain mill and kitchen mixer business to John Hofman and Bruce Crane, former officers and directors of the Company, in consideration for the assumption by such persons of substantially all the liabilities incurred by the Company in connection with such business. The assets divested consisted of the non-cybersecurity assets of the Company and included accounts receivable, inventory, deposits, property and equipment and intangible assets. The liabilities divested included the non-cybersecurity liabilities of the Company and included accounts payable and accrued expenses and long and short-term notes payable and accrued interest thereon. Upon completion of the divestiture, the Company recognized a $484,927 loss on disposal. Additionally, during the period from February 22, 2017 through March 31, 2017, the Company incurred a loss from discontinued operations of $8,737. The following table shows the value of assets and liabilities divested: Assets Accounts receivable $ 40,044 Deposits and prepaid expenses 90,559 Inventory 1,157,555 Property and equipment 117,254 Intangible assets 62,820 Total Assets 1,468,232 Liabilities Accounts payable and accrued expenses 692,399 Notes payable  short term 64,000 Notes payable  short term, related party 91,679 Line of credit 135,227 Total Liabilities 983,305 Loss on disposal $ 484,927</t>
  </si>
  <si>
    <t>Note 12 - Subsequent Events</t>
  </si>
  <si>
    <t>NOTE 12 - SUBSEQUENT EVENTS We have evaluated all events that occurred after the balance sheet date through the date when our financial statements were issued to determine if they must be reported. Management has determined that other than as disclosed below, there were no additional reportable subsequent events to be disclosed. Business Developments On October 13, 2017, the Company formed a new business subsidiary called BlackRidge Secure Services to work with partners on Secure Supervisory Control and Data Acquisition Systems (SCADA) infrastructure and to design and deliver secure systems using BlackRidge Technology products for use by the Utilities Industry Equity On October 31, 2017, the Company received proceeds of $33,334 for the exercise of warrants to purchase 55,556 shares of the Companys common stock at a price of $0.60 per share. Notes Payable On November 9, 2017, the Company converted a related party note payable in the amount of $3,712,638 plus accrued interest of $1,665,990 into 10,757,254 shares of the Companys common stock at a price of $0.50 per share. The Company also extended warrants to purchase an additional 5,378,627 shares of the Companys common stock at $0.50 per share as additional consideration.</t>
  </si>
  <si>
    <t>Note 1 - Summary of Signicant Accounting Policies: Principles of Consolidation (Policies)</t>
  </si>
  <si>
    <t>Policies</t>
  </si>
  <si>
    <t>Principles of Consolidation</t>
  </si>
  <si>
    <t>Principles of Consolidation BlackRidge Technology International, Inc. BlackRidge Technology Holding, Inc. BlackRidge Technology, Inc. BlackRidge Technology Government, Inc. BlackRidge Secure Blockchain, Inc All intercompany balances have been eliminated in consolidation.</t>
  </si>
  <si>
    <t>Note 1 - Summary of Signicant Accounting Policies: Use of Estimates (Policies)</t>
  </si>
  <si>
    <t>Use of Estimates</t>
  </si>
  <si>
    <t>Use of Estimates -</t>
  </si>
  <si>
    <t>Note 1 - Summary of Signicant Accounting Policies: Concentrations (Policies)</t>
  </si>
  <si>
    <t>Concentrations</t>
  </si>
  <si>
    <t>Concentrations -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Accounts Receivable Nine Months Ended September 30, September 30, Customers 2017 2016 2017 2016 Customer A 74 % 37 % - - Customer B 18 % 63 % - - Revenue Three Months Ended September 30, Customers 2017 2016 Customer A 38 % 100 % Customer B 59 % 0 %</t>
  </si>
  <si>
    <t>Note 1 - Summary of Signicant Accounting Policies: Inventory, Policy (Policies)</t>
  </si>
  <si>
    <t>Inventory, Policy</t>
  </si>
  <si>
    <t>Inventory As of September 30, 2017 As of December 31, 2016 Inventory $ 361,723 $ 335,655 Less: allowance for obsolescence (335,655) (335,655) $ 26,068 $ -</t>
  </si>
  <si>
    <t>Note 1 - Summary of Signicant Accounting Policies: Earnings Per Share (Policies)</t>
  </si>
  <si>
    <t>Earnings Per Share</t>
  </si>
  <si>
    <t>Earnings (Loss) Per Share</t>
  </si>
  <si>
    <t>Note 1 - Summary of Signicant Accounting Policies: Reclassification (Policies)</t>
  </si>
  <si>
    <t>Reclassification</t>
  </si>
  <si>
    <t>Note 1 - Summary of Signicant Accounting Policies: Recently Enacted Accounting Standards (Policies)</t>
  </si>
  <si>
    <t>Recently Enacted Accounting Standards</t>
  </si>
  <si>
    <t>Recently Enacted Accounting Standards In February 2016, the FASB issued ASU No. 2016-02, Leases (Topic 842) Leases In May 2014, in addition to several amendments issued during 2016, the FASB issued ASU No. 2014-09, Revenue from Contracts with Customers. This pronouncement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In accordance with allowed private company guidelines, these updates are effective for the Company for its annual period beginning January 1, 2019, and interim periods within annual periods beginning January 1, 2020, with early adoption permitted. It shall be applied either retrospectively to each period presented or as a cumulative-effect adjustment as of the date of adoption. The Company is currently evaluating the impact (if any) this new standard will have on our accounting policies and processes as well as our financial statements.</t>
  </si>
  <si>
    <t>Note 1 - Summary of Signicant Accounting Policies: Concentrations: Schedules of Concentration of Risk, by Risk Factor (Tables)</t>
  </si>
  <si>
    <t>Tables/Schedules</t>
  </si>
  <si>
    <t>Schedules of Concentration of Risk, by Risk Factor</t>
  </si>
  <si>
    <t xml:space="preserve"> Revenue Accounts Receivable Nine Months Ended September 30, September 30, Customers 2017 2016 2017 2016 Customer A 74 % 37 % - - Customer B 18 % 63 % - - Revenue Three Months Ended September 30, Customers 2017 2016 Customer A 38 % 100 % Customer B 59 % 0 %</t>
  </si>
  <si>
    <t>Note 1 - Summary of Signicant Accounting Policies: Inventory, Policy: Schedule of Inventory, Current (Tables)</t>
  </si>
  <si>
    <t>Schedule of Inventory, Current</t>
  </si>
  <si>
    <t xml:space="preserve"> As of September 30, 2017 As of December 31, 2016 Inventory $ 361,723 $ 335,655 Less: allowance for obsolescence (335,655) (335,655) $ 26,068 $ -</t>
  </si>
  <si>
    <t>Note 4 - Notes Payable: Schedule of Short-term Debt (Tables)</t>
  </si>
  <si>
    <t>Schedule of Short-term Debt</t>
  </si>
  <si>
    <t xml:space="preserve"> September 30, 2017 December 31, 2016 Beginning Balance $ 89,221 $ 89,221 Notes acquired in business acquisition 208,811 - Repayments  continuing operations (38,989) - Repayments  discontinued operations (53,132) - Notes divested in disposal of discontinued operations (155,679) - Ending Balance $ 50,232 $ 89,221</t>
  </si>
  <si>
    <t>Note 4 - Notes Payable: Schedule of Long-term Debt Instruments (Tables)</t>
  </si>
  <si>
    <t>Schedule of Long-term Debt Instruments</t>
  </si>
  <si>
    <t xml:space="preserve"> September 30, 2017 December 31, 2016 Beginning Balance $ 1,200,000 $ - Notes acquired in business acquisition 136,830 1,200,000 Repayments  continuing operations (333,342) - Repayments  discontinued operations (1,603) - Notes divested in disposal of discontinued operations (135,227) - Ending Balance $ 866,658 $ 1,200,000 Short Term Portion of Long Term Debt $ 400,000 $ 400,000 Long Term Debt $ 466,658 $ 800,000</t>
  </si>
  <si>
    <t>Note 5 - Convertible Notes: Schedule of Convertible Notes Payable (Tables)</t>
  </si>
  <si>
    <t>Schedule of Convertible Notes Payable</t>
  </si>
  <si>
    <t xml:space="preserve"> September 30, 2017 December 31, 2016 Beginning Balance $ 3,996,810 $ 13,815,094 Proceeds from issuance of convertible notes, net of issuance discounts 68,998 - Repayments (100,000) - Conversion of notes payable into preferred stock - (9,452,000) Conversion of related party notes payable into preferred stock - (230,763) Settlement agreements - (145,945) Amortization of discounts 31,002 10,424 Ending Balance $ 3,996,810 $ 3,996,810 Convertible notes, short term, net of issuance discounts $ - $ - Convertible notes, short term  related party $ 284,172 $ 284,172 Short term portion of convertible notes, long term  related party $ 3,712,638 $ - convertible notes, long term  related party $ - $ 3,712,638</t>
  </si>
  <si>
    <t>Note 6 - Commitments and Contingencies: Schedule of Future Minimum Rental Payments for Operating Leases (Tables)</t>
  </si>
  <si>
    <t>Schedule of Future Minimum Rental Payments for Operating Leases</t>
  </si>
  <si>
    <t xml:space="preserve"> Year Ending December 31, 2017 (three months) $ 44,562 2018 179,950 2019 183,609 2020 78,612 Total minimum lease payments $ 486,733 </t>
  </si>
  <si>
    <t>Note 7 - Related Party Transactions: Schedule of Related Party Transactions (Tables)</t>
  </si>
  <si>
    <t>Schedule of Related Party Transactions</t>
  </si>
  <si>
    <t xml:space="preserve"> September 30, December 31, Party Name: Relationship: Nature of transactions: 2017 2016 Jay Wright Corporate Counsel Consulting fees $ 197,056 $ 355,795 John Hayes Chief Technology Officer Expense reimbursement 178,607 308,485 Robert Graham Chairman and Chief Executive Officer Expense reimbursement 4 45,445 Robert Graham Chairman and Chief Executive Officer Rent 9,000 - $ 384,667 $ 709,725</t>
  </si>
  <si>
    <t>Note 8 - Stockholders' Equity: Schedule of Assumptions Used (Tables)</t>
  </si>
  <si>
    <t>Schedule of Assumptions Used</t>
  </si>
  <si>
    <t xml:space="preserve"> Stock price on the valuation date $ 0.45 0.50 Warrant exercise price $ 0.10 - 0.70 Dividend yield 0.00 % Years to maturity 5.0 Risk free rate 1.50  2.02 % Expected volatility 52.49 55.43 %</t>
  </si>
  <si>
    <t>Note 9 - Share Based Compensation: Share-based Compensation, Activity (Tables)</t>
  </si>
  <si>
    <t>Share-based Compensation, Activity</t>
  </si>
  <si>
    <t xml:space="preserve"> Employee Options Outstanding Beginning Balance  December 31, 2016 - Granted 2,900,000 Exercised - Cancelled - Ending Balance  September 30, 2017 2,900,000 Vested options 90,075 Unvested options 2,809,958</t>
  </si>
  <si>
    <t>Note 11 - Discontinued Operations: Disposal Groups, Including Discontinued Operations (Tables)</t>
  </si>
  <si>
    <t>Disposal Groups, Including Discontinued Operations</t>
  </si>
  <si>
    <t xml:space="preserve"> Assets Accounts receivable $ 40,044 Deposits and prepaid expenses 90,559 Inventory 1,157,555 Property and equipment 117,254 Intangible assets 62,820 Total Assets 1,468,232 Liabilities Accounts payable and accrued expenses 692,399 Notes payable  short term 64,000 Notes payable  short term, related party 91,679 Line of credit 135,227 Total Liabilities 983,305 Loss on disposal $ 484,927</t>
  </si>
  <si>
    <t>Note 1 - Summary of Signicant Accounting Policies: Concentrations: Schedules of Concentration of Risk, by Risk Factor (Details) - Revenue</t>
  </si>
  <si>
    <t>Customer A</t>
  </si>
  <si>
    <t>Concentration Risk, Percentage</t>
  </si>
  <si>
    <t>38.00%</t>
  </si>
  <si>
    <t>100.00%</t>
  </si>
  <si>
    <t>74.00%</t>
  </si>
  <si>
    <t>37.00%</t>
  </si>
  <si>
    <t>Customer B</t>
  </si>
  <si>
    <t>59.00%</t>
  </si>
  <si>
    <t>0.00%</t>
  </si>
  <si>
    <t>18.00%</t>
  </si>
  <si>
    <t>63.00%</t>
  </si>
  <si>
    <t>Note 1 - Summary of Signicant Accounting Policies: Inventory, Policy: Schedule of Inventory, Current (Details) - USD ($)</t>
  </si>
  <si>
    <t>Details</t>
  </si>
  <si>
    <t>Inventory, Gross</t>
  </si>
  <si>
    <t>Allowance for obsolescence</t>
  </si>
  <si>
    <t>Note 2 - Going Concern (Details) - USD ($)</t>
  </si>
  <si>
    <t>Note 3 - Intangible Assets (Details) - USD ($)</t>
  </si>
  <si>
    <t>Capitalized Intangible Assets</t>
  </si>
  <si>
    <t>Note 4 - Notes Payable: Schedule of Short-term Debt (Details) - USD ($)</t>
  </si>
  <si>
    <t>Dec. 31, 2015</t>
  </si>
  <si>
    <t>Short term notes payable</t>
  </si>
  <si>
    <t>Notes acquired in business acquisition</t>
  </si>
  <si>
    <t>Repayments - continuing operations</t>
  </si>
  <si>
    <t>Repayments - discontinued operations</t>
  </si>
  <si>
    <t>Notes divested in disposal of discontinued operations</t>
  </si>
  <si>
    <t>Note 4 - Notes Payable: Schedule of Long-term Debt Instruments (Details) - USD ($)</t>
  </si>
  <si>
    <t>Long-term Debt</t>
  </si>
  <si>
    <t>Long term notes payable</t>
  </si>
  <si>
    <t>Note 5 - Convertible Notes: Schedule of Convertible Notes Payable (Details) - USD ($)</t>
  </si>
  <si>
    <t>Convertible Debt</t>
  </si>
  <si>
    <t>Proceeds from Issuance of Convertible Preferred Stock</t>
  </si>
  <si>
    <t>Represents the monetary amount of PreferredStockIssuedForConvertibleNotes, during the indicated time period.</t>
  </si>
  <si>
    <t>Represents the monetary amount of PreferredStockIssuedForConvertibleNotesRelatedParty, during the indicated time period.</t>
  </si>
  <si>
    <t>Settlement Agreements</t>
  </si>
  <si>
    <t>Note 6 - Commitments and Contingencies (Details) - USD ($)</t>
  </si>
  <si>
    <t>Operating Leases, Rent Expense</t>
  </si>
  <si>
    <t>Payments to Acquire Equipment on Lease</t>
  </si>
  <si>
    <t>Note 6 - Commitments and Contingencies: Schedule of Future Minimum Rental Payments for Operating Leases (Details)</t>
  </si>
  <si>
    <t>Sep. 30, 2017USD ($)</t>
  </si>
  <si>
    <t>Unrecognized Expense for Unvested Share-based Compensation</t>
  </si>
  <si>
    <t>Operating Leases, Future Minimum Payments, Due in Two Years</t>
  </si>
  <si>
    <t>Operating Leases, Future Minimum Payments, Due in Three Years</t>
  </si>
  <si>
    <t>Operating Leases, Future Minimum Payments, Due in Four Years</t>
  </si>
  <si>
    <t>Operating Leases, Future Minimum Payments Due</t>
  </si>
  <si>
    <t>Note 7 - Related Party Transactions (Details) - USD ($)</t>
  </si>
  <si>
    <t>Jay Wright</t>
  </si>
  <si>
    <t>Professional and Contract Services Expense</t>
  </si>
  <si>
    <t>Note 7 - Related Party Transactions: Schedule of Related Party Transactions (Details) - USD ($)</t>
  </si>
  <si>
    <t>Accounts Payable, Related Parties, Current</t>
  </si>
  <si>
    <t>John Hayes</t>
  </si>
  <si>
    <t>Robert Graham</t>
  </si>
  <si>
    <t>Robert Graham (2)</t>
  </si>
  <si>
    <t>Note 8 - Stockholders' Equity (Details) - USD ($)</t>
  </si>
  <si>
    <t>Stock Issuance 1</t>
  </si>
  <si>
    <t>Shares Issued to Investor</t>
  </si>
  <si>
    <t>Warrants issued</t>
  </si>
  <si>
    <t>Proceeds from issuance of stock</t>
  </si>
  <si>
    <t>Warrants issued - value</t>
  </si>
  <si>
    <t>Stock Issuance 2</t>
  </si>
  <si>
    <t>Stock Issuance 3</t>
  </si>
  <si>
    <t>Stock Issuance 4</t>
  </si>
  <si>
    <t>Stock Issuance 5</t>
  </si>
  <si>
    <t>Stock Issued During Period, Shares, New Issues</t>
  </si>
  <si>
    <t>Stock Issuance 6</t>
  </si>
  <si>
    <t>Stock Issuance 7</t>
  </si>
  <si>
    <t>Stock Issuance 8</t>
  </si>
  <si>
    <t>Stock Issuance 9</t>
  </si>
  <si>
    <t>Note 8 - Stockholders' Equity: Schedule of Assumptions Used (Details)</t>
  </si>
  <si>
    <t>Sep. 30, 2017$ / shares</t>
  </si>
  <si>
    <t>Minimum</t>
  </si>
  <si>
    <t>Share-based Compensation Arrangement by Share-based Payment Award, Fair Value Assumptions, Stock Price</t>
  </si>
  <si>
    <t>Share-based Compensation Arrangement by Share-based Payment Award, Fair Value Assumptions, Exercise Price</t>
  </si>
  <si>
    <t>Share-based Compensation Arrangement by Share-based Payment Award, Fair Value Assumptions, Risk Free Interest Rate</t>
  </si>
  <si>
    <t>1.50%</t>
  </si>
  <si>
    <t>Share-based Compensation Arrangement by Share-based Payment Award, Fair Value Assumptions, Expected Volatility Rate</t>
  </si>
  <si>
    <t>52.49%</t>
  </si>
  <si>
    <t>Maximum</t>
  </si>
  <si>
    <t>Share-based Compensation Arrangement by Share-based Payment Award, Fair Value Assumptions, Expected Term</t>
  </si>
  <si>
    <t>5 years</t>
  </si>
  <si>
    <t>2.02%</t>
  </si>
  <si>
    <t>55.43%</t>
  </si>
  <si>
    <t>Note 9 - Share Based Compensation (Details)</t>
  </si>
  <si>
    <t>Sep. 30, 2017USD ($)shares</t>
  </si>
  <si>
    <t>Share-based Compensation Arrangement by Share-based Payment Award, Options, Grants in Period, Gross | shares</t>
  </si>
  <si>
    <t>Stock Granted, Value, Share-based Compensation, Net of Forfeitures</t>
  </si>
  <si>
    <t>Note 9 - Share Based Compensation: Share-based Compensation, Activity (Details)</t>
  </si>
  <si>
    <t>Sep. 30, 2017shares</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Vested and Expected to Vest, Outstanding, Number</t>
  </si>
  <si>
    <t>Share-based Compensation Arrangement by Share-based Payment Award, Options, Nonvested, Number of Shares</t>
  </si>
  <si>
    <t>Note 11 - Discontinued Operations: Disposal Groups, Including Discontinued Operations (Details)</t>
  </si>
  <si>
    <t>Disposal Group, Including Discontinued Operation, Assets</t>
  </si>
  <si>
    <t>Disposal Group, Including Discontinued Operation, Liabilities</t>
  </si>
  <si>
    <t>Accounts receivable</t>
  </si>
  <si>
    <t>Deposits and prepaid expenses</t>
  </si>
  <si>
    <t>Property and equipment</t>
  </si>
  <si>
    <t>Intangible assets</t>
  </si>
  <si>
    <t>Notes payable - short term</t>
  </si>
  <si>
    <t>Notes payable - short term, related party</t>
  </si>
  <si>
    <t>Line of cred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56212</v>
      </c>
    </row>
    <row r="10" spans="1:3">
      <c r="A10" s="4" t="s">
        <v>16</v>
      </c>
      <c r="B10" s="4" t="s">
        <v>17</v>
      </c>
    </row>
    <row r="11" spans="1:3">
      <c r="A11" s="4" t="s">
        <v>18</v>
      </c>
      <c r="C11" s="5" t="n">
        <v>7578726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89</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9</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8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8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28448</v>
      </c>
      <c r="C3" s="7" t="n">
        <v>57033</v>
      </c>
    </row>
    <row r="4" spans="1:3">
      <c r="A4" s="4" t="s">
        <v>33</v>
      </c>
      <c r="B4" s="5" t="n">
        <v>26068</v>
      </c>
    </row>
    <row r="5" spans="1:3">
      <c r="A5" s="4" t="s">
        <v>34</v>
      </c>
      <c r="B5" s="5" t="n">
        <v>296488</v>
      </c>
      <c r="C5" s="5" t="n">
        <v>100954</v>
      </c>
    </row>
    <row r="6" spans="1:3">
      <c r="A6" s="4" t="s">
        <v>35</v>
      </c>
      <c r="B6" s="5" t="n">
        <v>2551004</v>
      </c>
      <c r="C6" s="5" t="n">
        <v>157987</v>
      </c>
    </row>
    <row r="7" spans="1:3">
      <c r="A7" s="4" t="s">
        <v>36</v>
      </c>
      <c r="B7" s="5" t="n">
        <v>6700071</v>
      </c>
      <c r="C7" s="5" t="n">
        <v>5923543</v>
      </c>
    </row>
    <row r="8" spans="1:3">
      <c r="A8" s="4" t="s">
        <v>37</v>
      </c>
      <c r="B8" s="5" t="n">
        <v>9251075</v>
      </c>
      <c r="C8" s="5" t="n">
        <v>6081530</v>
      </c>
    </row>
    <row r="9" spans="1:3">
      <c r="A9" s="3" t="s">
        <v>38</v>
      </c>
    </row>
    <row r="10" spans="1:3">
      <c r="A10" s="4" t="s">
        <v>39</v>
      </c>
      <c r="B10" s="5" t="n">
        <v>2289765</v>
      </c>
      <c r="C10" s="5" t="n">
        <v>2038273</v>
      </c>
    </row>
    <row r="11" spans="1:3">
      <c r="A11" s="4" t="s">
        <v>40</v>
      </c>
      <c r="B11" s="5" t="n">
        <v>384667</v>
      </c>
      <c r="C11" s="5" t="n">
        <v>709725</v>
      </c>
    </row>
    <row r="12" spans="1:3">
      <c r="A12" s="4" t="s">
        <v>41</v>
      </c>
      <c r="B12" s="5" t="n">
        <v>53923</v>
      </c>
      <c r="C12" s="5" t="n">
        <v>52888</v>
      </c>
    </row>
    <row r="13" spans="1:3">
      <c r="A13" s="4" t="s">
        <v>42</v>
      </c>
      <c r="B13" s="5" t="n">
        <v>1751703</v>
      </c>
      <c r="C13" s="5" t="n">
        <v>1241911</v>
      </c>
    </row>
    <row r="14" spans="1:3">
      <c r="A14" s="4" t="s">
        <v>43</v>
      </c>
      <c r="B14" s="5" t="n">
        <v>225000</v>
      </c>
      <c r="C14" s="5" t="n">
        <v>110000</v>
      </c>
    </row>
    <row r="15" spans="1:3">
      <c r="A15" s="4" t="s">
        <v>44</v>
      </c>
      <c r="B15" s="5" t="n">
        <v>2154223</v>
      </c>
      <c r="C15" s="5" t="n">
        <v>10696311</v>
      </c>
    </row>
    <row r="16" spans="1:3">
      <c r="A16" s="4" t="s">
        <v>45</v>
      </c>
      <c r="B16" s="5" t="n">
        <v>10791</v>
      </c>
      <c r="C16" s="5" t="n">
        <v>19988</v>
      </c>
    </row>
    <row r="17" spans="1:3">
      <c r="A17" s="4" t="s">
        <v>46</v>
      </c>
      <c r="B17" s="5" t="n">
        <v>50232</v>
      </c>
      <c r="C17" s="5" t="n">
        <v>89221</v>
      </c>
    </row>
    <row r="18" spans="1:3">
      <c r="A18" s="4" t="s">
        <v>47</v>
      </c>
      <c r="B18" s="5" t="n">
        <v>400000</v>
      </c>
      <c r="C18" s="5" t="n">
        <v>400000</v>
      </c>
    </row>
    <row r="19" spans="1:3">
      <c r="A19" s="4" t="s">
        <v>48</v>
      </c>
      <c r="B19" s="5" t="n">
        <v>284172</v>
      </c>
      <c r="C19" s="5" t="n">
        <v>284172</v>
      </c>
    </row>
    <row r="20" spans="1:3">
      <c r="A20" s="4" t="s">
        <v>49</v>
      </c>
      <c r="B20" s="5" t="n">
        <v>3712638</v>
      </c>
    </row>
    <row r="21" spans="1:3">
      <c r="A21" s="4" t="s">
        <v>50</v>
      </c>
      <c r="B21" s="5" t="n">
        <v>11317114</v>
      </c>
      <c r="C21" s="5" t="n">
        <v>15642489</v>
      </c>
    </row>
    <row r="22" spans="1:3">
      <c r="A22" s="3" t="s">
        <v>51</v>
      </c>
    </row>
    <row r="23" spans="1:3">
      <c r="A23" s="4" t="s">
        <v>52</v>
      </c>
      <c r="B23" s="5" t="n">
        <v>37500</v>
      </c>
      <c r="C23" s="5" t="n">
        <v>37500</v>
      </c>
    </row>
    <row r="24" spans="1:3">
      <c r="A24" s="4" t="s">
        <v>53</v>
      </c>
      <c r="B24" s="5" t="n">
        <v>466658</v>
      </c>
      <c r="C24" s="5" t="n">
        <v>800000</v>
      </c>
    </row>
    <row r="25" spans="1:3">
      <c r="A25" s="4" t="s">
        <v>54</v>
      </c>
      <c r="C25" s="5" t="n">
        <v>3712638</v>
      </c>
    </row>
    <row r="26" spans="1:3">
      <c r="A26" s="4" t="s">
        <v>55</v>
      </c>
      <c r="B26" s="5" t="n">
        <v>11821272</v>
      </c>
      <c r="C26" s="5" t="n">
        <v>20192627</v>
      </c>
    </row>
    <row r="27" spans="1:3">
      <c r="A27" s="3" t="s">
        <v>56</v>
      </c>
    </row>
    <row r="28" spans="1:3">
      <c r="A28" s="4" t="s">
        <v>57</v>
      </c>
      <c r="B28" s="5" t="n">
        <v>3695</v>
      </c>
      <c r="C28" s="5" t="n">
        <v>3671</v>
      </c>
    </row>
    <row r="29" spans="1:3">
      <c r="A29" s="4" t="s">
        <v>58</v>
      </c>
      <c r="B29" s="5" t="n">
        <v>64268</v>
      </c>
      <c r="C29" s="5" t="n">
        <v>13326</v>
      </c>
    </row>
    <row r="30" spans="1:3">
      <c r="A30" s="4" t="s">
        <v>59</v>
      </c>
      <c r="B30" s="5" t="n">
        <v>43097722</v>
      </c>
      <c r="C30" s="5" t="n">
        <v>20287638</v>
      </c>
    </row>
    <row r="31" spans="1:3">
      <c r="A31" s="4" t="s">
        <v>60</v>
      </c>
      <c r="B31" s="5" t="n">
        <v>-45735882</v>
      </c>
      <c r="C31" s="5" t="n">
        <v>-34550732</v>
      </c>
    </row>
    <row r="32" spans="1:3">
      <c r="A32" s="4" t="s">
        <v>61</v>
      </c>
      <c r="C32" s="5" t="n">
        <v>135000</v>
      </c>
    </row>
    <row r="33" spans="1:3">
      <c r="A33" s="4" t="s">
        <v>62</v>
      </c>
      <c r="B33" s="5" t="n">
        <v>-2570197</v>
      </c>
      <c r="C33" s="5" t="n">
        <v>-14111097</v>
      </c>
    </row>
    <row r="34" spans="1:3">
      <c r="A34" s="4" t="s">
        <v>63</v>
      </c>
      <c r="B34" s="7" t="n">
        <v>9251075</v>
      </c>
      <c r="C34" s="7" t="n">
        <v>6081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7"/>
  </cols>
  <sheetData>
    <row r="1" spans="1:2">
      <c r="A1" s="1" t="s">
        <v>229</v>
      </c>
      <c r="B1" s="2" t="s">
        <v>1</v>
      </c>
    </row>
    <row r="2" spans="1:2">
      <c r="B2" s="2" t="s">
        <v>2</v>
      </c>
    </row>
    <row r="3" spans="1:2">
      <c r="A3" s="3" t="s">
        <v>214</v>
      </c>
    </row>
    <row r="4" spans="1:2">
      <c r="A4" s="4" t="s">
        <v>230</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3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0</v>
      </c>
    </row>
    <row r="2" spans="1:3">
      <c r="A2" s="3" t="s">
        <v>65</v>
      </c>
    </row>
    <row r="3" spans="1:3">
      <c r="A3" s="4" t="s">
        <v>66</v>
      </c>
      <c r="B3" s="8" t="n">
        <v>0.001</v>
      </c>
      <c r="C3" s="8" t="n">
        <v>0.001</v>
      </c>
    </row>
    <row r="4" spans="1:3">
      <c r="A4" s="4" t="s">
        <v>67</v>
      </c>
      <c r="B4" s="5" t="n">
        <v>5000000</v>
      </c>
      <c r="C4" s="5" t="n">
        <v>5000000</v>
      </c>
    </row>
    <row r="5" spans="1:3">
      <c r="A5" s="4" t="s">
        <v>68</v>
      </c>
      <c r="B5" s="5" t="n">
        <v>3695160</v>
      </c>
      <c r="C5" s="5" t="n">
        <v>3671316</v>
      </c>
    </row>
    <row r="6" spans="1:3">
      <c r="A6" s="4" t="s">
        <v>69</v>
      </c>
      <c r="B6" s="5" t="n">
        <v>3695160</v>
      </c>
      <c r="C6" s="5" t="n">
        <v>3671316</v>
      </c>
    </row>
    <row r="7" spans="1:3">
      <c r="A7" s="4" t="s">
        <v>70</v>
      </c>
      <c r="B7" s="8" t="n">
        <v>0.001</v>
      </c>
      <c r="C7" s="8" t="n">
        <v>0.001</v>
      </c>
    </row>
    <row r="8" spans="1:3">
      <c r="A8" s="4" t="s">
        <v>71</v>
      </c>
      <c r="B8" s="5" t="n">
        <v>100000000</v>
      </c>
      <c r="C8" s="5" t="n">
        <v>100000000</v>
      </c>
    </row>
    <row r="9" spans="1:3">
      <c r="A9" s="4" t="s">
        <v>72</v>
      </c>
      <c r="B9" s="5" t="n">
        <v>64268227</v>
      </c>
      <c r="C9" s="5" t="n">
        <v>13325681</v>
      </c>
    </row>
    <row r="10" spans="1:3">
      <c r="A10" s="4" t="s">
        <v>73</v>
      </c>
      <c r="B10" s="5" t="n">
        <v>64268227</v>
      </c>
      <c r="C10" s="5" t="n">
        <v>13325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235</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5</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35</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35</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5</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5</v>
      </c>
      <c r="D1" s="2" t="s">
        <v>1</v>
      </c>
    </row>
    <row r="2" spans="1:5">
      <c r="B2" s="2" t="s">
        <v>2</v>
      </c>
      <c r="C2" s="2" t="s">
        <v>76</v>
      </c>
      <c r="D2" s="2" t="s">
        <v>2</v>
      </c>
      <c r="E2" s="2" t="s">
        <v>76</v>
      </c>
    </row>
    <row r="3" spans="1:5">
      <c r="A3" s="4" t="s">
        <v>266</v>
      </c>
    </row>
    <row r="4" spans="1:5">
      <c r="A4" s="4" t="s">
        <v>267</v>
      </c>
      <c r="B4" s="4" t="s">
        <v>268</v>
      </c>
      <c r="C4" s="4" t="s">
        <v>269</v>
      </c>
      <c r="D4" s="4" t="s">
        <v>270</v>
      </c>
      <c r="E4" s="4" t="s">
        <v>271</v>
      </c>
    </row>
    <row r="5" spans="1:5">
      <c r="A5" s="4" t="s">
        <v>272</v>
      </c>
    </row>
    <row r="6" spans="1:5">
      <c r="A6" s="4" t="s">
        <v>267</v>
      </c>
      <c r="B6" s="4" t="s">
        <v>273</v>
      </c>
      <c r="C6" s="4" t="s">
        <v>274</v>
      </c>
      <c r="D6" s="4" t="s">
        <v>275</v>
      </c>
      <c r="E6" s="4" t="s">
        <v>2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3" t="s">
        <v>278</v>
      </c>
    </row>
    <row r="3" spans="1:3">
      <c r="A3" s="4" t="s">
        <v>279</v>
      </c>
      <c r="B3" s="7" t="n">
        <v>361723</v>
      </c>
      <c r="C3" s="7" t="n">
        <v>335655</v>
      </c>
    </row>
    <row r="4" spans="1:3">
      <c r="A4" s="4" t="s">
        <v>280</v>
      </c>
      <c r="B4" s="5" t="n">
        <v>-335655</v>
      </c>
      <c r="C4" s="7" t="n">
        <v>-335655</v>
      </c>
    </row>
    <row r="5" spans="1:3">
      <c r="A5" s="4" t="s">
        <v>33</v>
      </c>
      <c r="B5" s="7" t="n">
        <v>260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6"/>
  </cols>
  <sheetData>
    <row r="1" spans="1:7">
      <c r="A1" s="1" t="s">
        <v>281</v>
      </c>
      <c r="B1" s="2" t="s">
        <v>75</v>
      </c>
      <c r="D1" s="2" t="s">
        <v>1</v>
      </c>
      <c r="F1" s="2" t="s">
        <v>137</v>
      </c>
      <c r="G1" s="2" t="s">
        <v>138</v>
      </c>
    </row>
    <row r="2" spans="1:7">
      <c r="B2" s="2" t="s">
        <v>2</v>
      </c>
      <c r="C2" s="2" t="s">
        <v>76</v>
      </c>
      <c r="D2" s="2" t="s">
        <v>2</v>
      </c>
      <c r="E2" s="2" t="s">
        <v>76</v>
      </c>
      <c r="F2" s="2" t="s">
        <v>30</v>
      </c>
      <c r="G2" s="2" t="s">
        <v>2</v>
      </c>
    </row>
    <row r="3" spans="1:7">
      <c r="A3" s="3" t="s">
        <v>278</v>
      </c>
    </row>
    <row r="4" spans="1:7">
      <c r="A4" s="4" t="s">
        <v>100</v>
      </c>
      <c r="B4" s="7" t="n">
        <v>5157284</v>
      </c>
      <c r="C4" s="7" t="n">
        <v>1992612</v>
      </c>
      <c r="D4" s="7" t="n">
        <v>11185150</v>
      </c>
      <c r="E4" s="7" t="n">
        <v>5389921</v>
      </c>
      <c r="F4" s="7" t="n">
        <v>7215820</v>
      </c>
      <c r="G4" s="7" t="n">
        <v>457358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82</v>
      </c>
      <c r="B1" s="2" t="s">
        <v>1</v>
      </c>
    </row>
    <row r="2" spans="1:3">
      <c r="B2" s="2" t="s">
        <v>2</v>
      </c>
      <c r="C2" s="2" t="s">
        <v>76</v>
      </c>
    </row>
    <row r="3" spans="1:3">
      <c r="A3" s="3" t="s">
        <v>278</v>
      </c>
    </row>
    <row r="4" spans="1:3">
      <c r="A4" s="4" t="s">
        <v>283</v>
      </c>
      <c r="B4" s="7" t="n">
        <v>1104397</v>
      </c>
      <c r="C4" s="7" t="n">
        <v>789457</v>
      </c>
    </row>
    <row r="5" spans="1:3">
      <c r="A5" s="4" t="s">
        <v>142</v>
      </c>
      <c r="B5" s="7" t="n">
        <v>327869</v>
      </c>
      <c r="C5" s="7" t="n">
        <v>2278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304</v>
      </c>
      <c r="C4" s="7" t="n">
        <v>26550</v>
      </c>
      <c r="D4" s="7" t="n">
        <v>42006</v>
      </c>
      <c r="E4" s="7" t="n">
        <v>84128</v>
      </c>
    </row>
    <row r="5" spans="1:5">
      <c r="A5" s="4" t="s">
        <v>79</v>
      </c>
      <c r="D5" s="5" t="n">
        <v>258</v>
      </c>
    </row>
    <row r="6" spans="1:5">
      <c r="A6" s="4" t="s">
        <v>80</v>
      </c>
      <c r="B6" s="5" t="n">
        <v>4304</v>
      </c>
      <c r="C6" s="5" t="n">
        <v>26550</v>
      </c>
      <c r="D6" s="5" t="n">
        <v>41748</v>
      </c>
      <c r="E6" s="5" t="n">
        <v>84128</v>
      </c>
    </row>
    <row r="7" spans="1:5">
      <c r="A7" s="3" t="s">
        <v>81</v>
      </c>
    </row>
    <row r="8" spans="1:5">
      <c r="A8" s="4" t="s">
        <v>82</v>
      </c>
      <c r="B8" s="5" t="n">
        <v>122932</v>
      </c>
      <c r="C8" s="5" t="n">
        <v>23676</v>
      </c>
      <c r="D8" s="5" t="n">
        <v>189055</v>
      </c>
      <c r="E8" s="5" t="n">
        <v>47652</v>
      </c>
    </row>
    <row r="9" spans="1:5">
      <c r="A9" s="4" t="s">
        <v>83</v>
      </c>
      <c r="B9" s="5" t="n">
        <v>-20412</v>
      </c>
      <c r="D9" s="5" t="n">
        <v>21715</v>
      </c>
      <c r="E9" s="5" t="n">
        <v>25740</v>
      </c>
    </row>
    <row r="10" spans="1:5">
      <c r="A10" s="4" t="s">
        <v>84</v>
      </c>
      <c r="B10" s="5" t="n">
        <v>4883037</v>
      </c>
      <c r="C10" s="5" t="n">
        <v>1360088</v>
      </c>
      <c r="D10" s="5" t="n">
        <v>9939334</v>
      </c>
      <c r="E10" s="5" t="n">
        <v>3548137</v>
      </c>
    </row>
    <row r="11" spans="1:5">
      <c r="A11" s="4" t="s">
        <v>85</v>
      </c>
      <c r="B11" s="5" t="n">
        <v>4985557</v>
      </c>
      <c r="C11" s="5" t="n">
        <v>1383764</v>
      </c>
      <c r="D11" s="5" t="n">
        <v>10150104</v>
      </c>
      <c r="E11" s="5" t="n">
        <v>3621529</v>
      </c>
    </row>
    <row r="12" spans="1:5">
      <c r="A12" s="4" t="s">
        <v>86</v>
      </c>
      <c r="B12" s="5" t="n">
        <v>-4981253</v>
      </c>
      <c r="C12" s="5" t="n">
        <v>-1357214</v>
      </c>
      <c r="D12" s="5" t="n">
        <v>-10108356</v>
      </c>
      <c r="E12" s="5" t="n">
        <v>-3537401</v>
      </c>
    </row>
    <row r="13" spans="1:5">
      <c r="A13" s="3" t="s">
        <v>87</v>
      </c>
    </row>
    <row r="14" spans="1:5">
      <c r="A14" s="4" t="s">
        <v>88</v>
      </c>
      <c r="E14" s="5" t="n">
        <v>205</v>
      </c>
    </row>
    <row r="15" spans="1:5">
      <c r="A15" s="4" t="s">
        <v>89</v>
      </c>
      <c r="B15" s="5" t="n">
        <v>-730</v>
      </c>
      <c r="C15" s="5" t="n">
        <v>-466465</v>
      </c>
      <c r="D15" s="5" t="n">
        <v>-73338</v>
      </c>
      <c r="E15" s="5" t="n">
        <v>-1362759</v>
      </c>
    </row>
    <row r="16" spans="1:5">
      <c r="A16" s="4" t="s">
        <v>90</v>
      </c>
      <c r="B16" s="5" t="n">
        <v>-175301</v>
      </c>
      <c r="C16" s="5" t="n">
        <v>-168933</v>
      </c>
      <c r="D16" s="5" t="n">
        <v>-509792</v>
      </c>
      <c r="E16" s="5" t="n">
        <v>-489966</v>
      </c>
    </row>
    <row r="17" spans="1:5">
      <c r="A17" s="4" t="s">
        <v>91</v>
      </c>
      <c r="B17" s="5" t="n">
        <v>-176031</v>
      </c>
      <c r="C17" s="5" t="n">
        <v>-635398</v>
      </c>
      <c r="D17" s="5" t="n">
        <v>-583130</v>
      </c>
      <c r="E17" s="5" t="n">
        <v>-1852520</v>
      </c>
    </row>
    <row r="18" spans="1:5">
      <c r="A18" s="4" t="s">
        <v>92</v>
      </c>
      <c r="B18" s="5" t="n">
        <v>-5157284</v>
      </c>
      <c r="C18" s="5" t="n">
        <v>-1992612</v>
      </c>
      <c r="D18" s="5" t="n">
        <v>-10691486</v>
      </c>
      <c r="E18" s="5" t="n">
        <v>-5389921</v>
      </c>
    </row>
    <row r="19" spans="1:5">
      <c r="A19" s="4" t="s">
        <v>93</v>
      </c>
      <c r="B19" s="4" t="s">
        <v>94</v>
      </c>
      <c r="C19" s="4" t="s">
        <v>94</v>
      </c>
      <c r="D19" s="4" t="s">
        <v>94</v>
      </c>
      <c r="E19" s="4" t="s">
        <v>94</v>
      </c>
    </row>
    <row r="20" spans="1:5">
      <c r="A20" s="4" t="s">
        <v>95</v>
      </c>
      <c r="B20" s="5" t="n">
        <v>-5157284</v>
      </c>
      <c r="C20" s="5" t="n">
        <v>-1992612</v>
      </c>
      <c r="D20" s="5" t="n">
        <v>-10691486</v>
      </c>
      <c r="E20" s="5" t="n">
        <v>-5389921</v>
      </c>
    </row>
    <row r="21" spans="1:5">
      <c r="A21" s="3" t="s">
        <v>96</v>
      </c>
    </row>
    <row r="22" spans="1:5">
      <c r="A22" s="4" t="s">
        <v>97</v>
      </c>
      <c r="D22" s="5" t="n">
        <v>-484927</v>
      </c>
    </row>
    <row r="23" spans="1:5">
      <c r="A23" s="4" t="s">
        <v>98</v>
      </c>
      <c r="D23" s="5" t="n">
        <v>-8737</v>
      </c>
    </row>
    <row r="24" spans="1:5">
      <c r="A24" s="4" t="s">
        <v>99</v>
      </c>
      <c r="D24" s="5" t="n">
        <v>-493664</v>
      </c>
    </row>
    <row r="25" spans="1:5">
      <c r="A25" s="4" t="s">
        <v>100</v>
      </c>
      <c r="B25" s="7" t="n">
        <v>-5157284</v>
      </c>
      <c r="C25" s="7" t="n">
        <v>-1992612</v>
      </c>
      <c r="D25" s="7" t="n">
        <v>-11185150</v>
      </c>
      <c r="E25" s="7" t="n">
        <v>-5389921</v>
      </c>
    </row>
    <row r="26" spans="1:5">
      <c r="A26" s="4" t="s">
        <v>101</v>
      </c>
      <c r="B26" s="9" t="n">
        <v>-0.13</v>
      </c>
      <c r="C26" s="9" t="n">
        <v>-0.15</v>
      </c>
      <c r="D26" s="9" t="n">
        <v>-0.36</v>
      </c>
      <c r="E26" s="9" t="n">
        <v>-0.4</v>
      </c>
    </row>
    <row r="27" spans="1:5">
      <c r="A27" s="4" t="s">
        <v>102</v>
      </c>
      <c r="D27" s="9" t="n">
        <v>-0.02</v>
      </c>
    </row>
    <row r="28" spans="1:5">
      <c r="A28" s="4" t="s">
        <v>103</v>
      </c>
      <c r="B28" s="5" t="n">
        <v>39848910</v>
      </c>
      <c r="C28" s="5" t="n">
        <v>13325681</v>
      </c>
      <c r="D28" s="5" t="n">
        <v>29724102</v>
      </c>
      <c r="E28" s="5" t="n">
        <v>133256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84</v>
      </c>
      <c r="B1" s="2" t="s">
        <v>1</v>
      </c>
    </row>
    <row r="2" spans="1:4">
      <c r="B2" s="2" t="s">
        <v>2</v>
      </c>
      <c r="C2" s="2" t="s">
        <v>30</v>
      </c>
      <c r="D2" s="2" t="s">
        <v>285</v>
      </c>
    </row>
    <row r="3" spans="1:4">
      <c r="A3" s="4" t="s">
        <v>46</v>
      </c>
      <c r="B3" s="7" t="n">
        <v>50232</v>
      </c>
      <c r="C3" s="7" t="n">
        <v>89221</v>
      </c>
      <c r="D3" s="7" t="n">
        <v>89221</v>
      </c>
    </row>
    <row r="4" spans="1:4">
      <c r="A4" s="4" t="s">
        <v>286</v>
      </c>
    </row>
    <row r="5" spans="1:4">
      <c r="A5" s="4" t="s">
        <v>287</v>
      </c>
      <c r="B5" s="5" t="n">
        <v>208811</v>
      </c>
    </row>
    <row r="6" spans="1:4">
      <c r="A6" s="4" t="s">
        <v>288</v>
      </c>
      <c r="B6" s="5" t="n">
        <v>-38989</v>
      </c>
    </row>
    <row r="7" spans="1:4">
      <c r="A7" s="4" t="s">
        <v>289</v>
      </c>
      <c r="B7" s="5" t="n">
        <v>-53132</v>
      </c>
    </row>
    <row r="8" spans="1:4">
      <c r="A8" s="4" t="s">
        <v>290</v>
      </c>
      <c r="B8" s="7" t="n">
        <v>-1556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137</v>
      </c>
    </row>
    <row r="2" spans="1:3">
      <c r="B2" s="2" t="s">
        <v>2</v>
      </c>
      <c r="C2" s="2" t="s">
        <v>30</v>
      </c>
    </row>
    <row r="3" spans="1:3">
      <c r="A3" s="4" t="s">
        <v>292</v>
      </c>
      <c r="B3" s="7" t="n">
        <v>866658</v>
      </c>
      <c r="C3" s="7" t="n">
        <v>1200000</v>
      </c>
    </row>
    <row r="4" spans="1:3">
      <c r="A4" s="4" t="s">
        <v>47</v>
      </c>
      <c r="B4" s="5" t="n">
        <v>400000</v>
      </c>
      <c r="C4" s="5" t="n">
        <v>400000</v>
      </c>
    </row>
    <row r="5" spans="1:3">
      <c r="A5" s="4" t="s">
        <v>53</v>
      </c>
      <c r="B5" s="5" t="n">
        <v>466658</v>
      </c>
      <c r="C5" s="5" t="n">
        <v>800000</v>
      </c>
    </row>
    <row r="6" spans="1:3">
      <c r="A6" s="4" t="s">
        <v>293</v>
      </c>
    </row>
    <row r="7" spans="1:3">
      <c r="A7" s="4" t="s">
        <v>287</v>
      </c>
      <c r="B7" s="5" t="n">
        <v>136830</v>
      </c>
      <c r="C7" s="7" t="n">
        <v>1200000</v>
      </c>
    </row>
    <row r="8" spans="1:3">
      <c r="A8" s="4" t="s">
        <v>288</v>
      </c>
      <c r="B8" s="5" t="n">
        <v>-333342</v>
      </c>
    </row>
    <row r="9" spans="1:3">
      <c r="A9" s="4" t="s">
        <v>289</v>
      </c>
      <c r="B9" s="5" t="n">
        <v>-1603</v>
      </c>
    </row>
    <row r="10" spans="1:3">
      <c r="A10" s="4" t="s">
        <v>290</v>
      </c>
      <c r="B10" s="7" t="n">
        <v>-135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4</v>
      </c>
      <c r="B1" s="2" t="s">
        <v>1</v>
      </c>
      <c r="D1" s="2" t="s">
        <v>137</v>
      </c>
    </row>
    <row r="2" spans="1:5">
      <c r="B2" s="2" t="s">
        <v>2</v>
      </c>
      <c r="C2" s="2" t="s">
        <v>76</v>
      </c>
      <c r="D2" s="2" t="s">
        <v>30</v>
      </c>
      <c r="E2" s="2" t="s">
        <v>285</v>
      </c>
    </row>
    <row r="3" spans="1:5">
      <c r="A3" s="3" t="s">
        <v>278</v>
      </c>
    </row>
    <row r="4" spans="1:5">
      <c r="A4" s="4" t="s">
        <v>295</v>
      </c>
      <c r="B4" s="7" t="n">
        <v>3996810</v>
      </c>
      <c r="D4" s="7" t="n">
        <v>3996810</v>
      </c>
      <c r="E4" s="7" t="n">
        <v>13815094</v>
      </c>
    </row>
    <row r="5" spans="1:5">
      <c r="A5" s="4" t="s">
        <v>296</v>
      </c>
      <c r="B5" s="5" t="n">
        <v>68998</v>
      </c>
    </row>
    <row r="6" spans="1:5">
      <c r="A6" s="4" t="s">
        <v>172</v>
      </c>
      <c r="B6" s="5" t="n">
        <v>-100000</v>
      </c>
    </row>
    <row r="7" spans="1:5">
      <c r="A7" s="4" t="s">
        <v>297</v>
      </c>
      <c r="D7" s="5" t="n">
        <v>-9452000</v>
      </c>
    </row>
    <row r="8" spans="1:5">
      <c r="A8" s="4" t="s">
        <v>298</v>
      </c>
      <c r="D8" s="5" t="n">
        <v>-230763</v>
      </c>
    </row>
    <row r="9" spans="1:5">
      <c r="A9" s="4" t="s">
        <v>299</v>
      </c>
      <c r="D9" s="5" t="n">
        <v>-145945</v>
      </c>
    </row>
    <row r="10" spans="1:5">
      <c r="A10" s="4" t="s">
        <v>143</v>
      </c>
      <c r="B10" s="5" t="n">
        <v>31002</v>
      </c>
      <c r="C10" s="7" t="n">
        <v>10424</v>
      </c>
      <c r="D10" s="5" t="n">
        <v>10424</v>
      </c>
    </row>
    <row r="11" spans="1:5">
      <c r="A11" s="4" t="s">
        <v>48</v>
      </c>
      <c r="B11" s="5" t="n">
        <v>284172</v>
      </c>
      <c r="D11" s="5" t="n">
        <v>284172</v>
      </c>
    </row>
    <row r="12" spans="1:5">
      <c r="A12" s="4" t="s">
        <v>49</v>
      </c>
      <c r="B12" s="7" t="n">
        <v>3712638</v>
      </c>
    </row>
    <row r="13" spans="1:5">
      <c r="A13" s="4" t="s">
        <v>54</v>
      </c>
      <c r="D13" s="7" t="n">
        <v>37126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0</v>
      </c>
      <c r="B1" s="2" t="s">
        <v>1</v>
      </c>
    </row>
    <row r="2" spans="1:3">
      <c r="B2" s="2" t="s">
        <v>2</v>
      </c>
      <c r="C2" s="2" t="s">
        <v>76</v>
      </c>
    </row>
    <row r="3" spans="1:3">
      <c r="A3" s="3" t="s">
        <v>278</v>
      </c>
    </row>
    <row r="4" spans="1:3">
      <c r="A4" s="4" t="s">
        <v>301</v>
      </c>
      <c r="B4" s="7" t="n">
        <v>136134</v>
      </c>
      <c r="C4" s="7" t="n">
        <v>175164</v>
      </c>
    </row>
    <row r="5" spans="1:3">
      <c r="A5" s="4" t="s">
        <v>302</v>
      </c>
      <c r="B5" s="7" t="n">
        <v>28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278</v>
      </c>
    </row>
    <row r="3" spans="1:2">
      <c r="A3" s="4" t="s">
        <v>305</v>
      </c>
      <c r="B3" s="7" t="n">
        <v>44562</v>
      </c>
    </row>
    <row r="4" spans="1:2">
      <c r="A4" s="4" t="s">
        <v>306</v>
      </c>
      <c r="B4" s="5" t="n">
        <v>179950</v>
      </c>
    </row>
    <row r="5" spans="1:2">
      <c r="A5" s="4" t="s">
        <v>307</v>
      </c>
      <c r="B5" s="5" t="n">
        <v>183609</v>
      </c>
    </row>
    <row r="6" spans="1:2">
      <c r="A6" s="4" t="s">
        <v>308</v>
      </c>
      <c r="B6" s="5" t="n">
        <v>78612</v>
      </c>
    </row>
    <row r="7" spans="1:2">
      <c r="A7" s="4" t="s">
        <v>309</v>
      </c>
      <c r="B7" s="7" t="n">
        <v>4867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0</v>
      </c>
      <c r="B1" s="2" t="s">
        <v>1</v>
      </c>
    </row>
    <row r="2" spans="1:3">
      <c r="B2" s="2" t="s">
        <v>2</v>
      </c>
      <c r="C2" s="2" t="s">
        <v>76</v>
      </c>
    </row>
    <row r="3" spans="1:3">
      <c r="A3" s="4" t="s">
        <v>153</v>
      </c>
      <c r="B3" s="7" t="n">
        <v>509792</v>
      </c>
      <c r="C3" s="7" t="n">
        <v>489966</v>
      </c>
    </row>
    <row r="4" spans="1:3">
      <c r="A4" s="4" t="s">
        <v>311</v>
      </c>
    </row>
    <row r="5" spans="1:3">
      <c r="A5" s="4" t="s">
        <v>312</v>
      </c>
      <c r="B5" s="7" t="n">
        <v>87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0</v>
      </c>
    </row>
    <row r="2" spans="1:3">
      <c r="A2" s="4" t="s">
        <v>314</v>
      </c>
      <c r="B2" s="7" t="n">
        <v>384667</v>
      </c>
      <c r="C2" s="7" t="n">
        <v>709725</v>
      </c>
    </row>
    <row r="3" spans="1:3">
      <c r="A3" s="4" t="s">
        <v>311</v>
      </c>
    </row>
    <row r="4" spans="1:3">
      <c r="A4" s="4" t="s">
        <v>314</v>
      </c>
      <c r="B4" s="5" t="n">
        <v>197056</v>
      </c>
      <c r="C4" s="5" t="n">
        <v>355795</v>
      </c>
    </row>
    <row r="5" spans="1:3">
      <c r="A5" s="4" t="s">
        <v>315</v>
      </c>
    </row>
    <row r="6" spans="1:3">
      <c r="A6" s="4" t="s">
        <v>314</v>
      </c>
      <c r="B6" s="5" t="n">
        <v>178607</v>
      </c>
      <c r="C6" s="5" t="n">
        <v>308485</v>
      </c>
    </row>
    <row r="7" spans="1:3">
      <c r="A7" s="4" t="s">
        <v>316</v>
      </c>
    </row>
    <row r="8" spans="1:3">
      <c r="A8" s="4" t="s">
        <v>314</v>
      </c>
      <c r="B8" s="5" t="n">
        <v>4</v>
      </c>
      <c r="C8" s="7" t="n">
        <v>45445</v>
      </c>
    </row>
    <row r="9" spans="1:3">
      <c r="A9" s="4" t="s">
        <v>317</v>
      </c>
    </row>
    <row r="10" spans="1:3">
      <c r="A10" s="4" t="s">
        <v>314</v>
      </c>
      <c r="B10" s="7" t="n">
        <v>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18</v>
      </c>
      <c r="B1" s="2" t="s">
        <v>1</v>
      </c>
    </row>
    <row r="2" spans="1:3">
      <c r="B2" s="2" t="s">
        <v>2</v>
      </c>
      <c r="C2" s="2" t="s">
        <v>30</v>
      </c>
    </row>
    <row r="3" spans="1:3">
      <c r="A3" s="4" t="s">
        <v>71</v>
      </c>
      <c r="B3" s="5" t="n">
        <v>100000000</v>
      </c>
      <c r="C3" s="5" t="n">
        <v>100000000</v>
      </c>
    </row>
    <row r="4" spans="1:3">
      <c r="A4" s="4" t="s">
        <v>70</v>
      </c>
      <c r="B4" s="8" t="n">
        <v>0.001</v>
      </c>
      <c r="C4" s="8" t="n">
        <v>0.001</v>
      </c>
    </row>
    <row r="5" spans="1:3">
      <c r="A5" s="4" t="s">
        <v>67</v>
      </c>
      <c r="B5" s="5" t="n">
        <v>5000000</v>
      </c>
      <c r="C5" s="5" t="n">
        <v>5000000</v>
      </c>
    </row>
    <row r="6" spans="1:3">
      <c r="A6" s="4" t="s">
        <v>66</v>
      </c>
      <c r="B6" s="8" t="n">
        <v>0.001</v>
      </c>
      <c r="C6" s="8" t="n">
        <v>0.001</v>
      </c>
    </row>
    <row r="7" spans="1:3">
      <c r="A7" s="4" t="s">
        <v>72</v>
      </c>
      <c r="B7" s="5" t="n">
        <v>64268227</v>
      </c>
      <c r="C7" s="5" t="n">
        <v>13325681</v>
      </c>
    </row>
    <row r="8" spans="1:3">
      <c r="A8" s="4" t="s">
        <v>73</v>
      </c>
      <c r="B8" s="5" t="n">
        <v>64268227</v>
      </c>
      <c r="C8" s="5" t="n">
        <v>13325681</v>
      </c>
    </row>
    <row r="9" spans="1:3">
      <c r="A9" s="4" t="s">
        <v>68</v>
      </c>
      <c r="B9" s="5" t="n">
        <v>3695160</v>
      </c>
      <c r="C9" s="5" t="n">
        <v>3671316</v>
      </c>
    </row>
    <row r="10" spans="1:3">
      <c r="A10" s="4" t="s">
        <v>69</v>
      </c>
      <c r="B10" s="5" t="n">
        <v>3695160</v>
      </c>
      <c r="C10" s="5" t="n">
        <v>3671316</v>
      </c>
    </row>
    <row r="11" spans="1:3">
      <c r="A11" s="4" t="s">
        <v>182</v>
      </c>
      <c r="B11" s="7" t="n">
        <v>13238453</v>
      </c>
    </row>
    <row r="12" spans="1:3">
      <c r="A12" s="4" t="s">
        <v>319</v>
      </c>
    </row>
    <row r="13" spans="1:3">
      <c r="A13" s="4" t="s">
        <v>320</v>
      </c>
      <c r="B13" s="5" t="n">
        <v>62502</v>
      </c>
    </row>
    <row r="14" spans="1:3">
      <c r="A14" s="4" t="s">
        <v>321</v>
      </c>
      <c r="B14" s="5" t="n">
        <v>625000</v>
      </c>
    </row>
    <row r="15" spans="1:3">
      <c r="A15" s="4" t="s">
        <v>322</v>
      </c>
      <c r="B15" s="7" t="n">
        <v>375000</v>
      </c>
    </row>
    <row r="16" spans="1:3">
      <c r="A16" s="4" t="s">
        <v>323</v>
      </c>
      <c r="B16" s="7" t="n">
        <v>104765</v>
      </c>
    </row>
    <row r="17" spans="1:3">
      <c r="A17" s="4" t="s">
        <v>324</v>
      </c>
    </row>
    <row r="18" spans="1:3">
      <c r="A18" s="4" t="s">
        <v>320</v>
      </c>
      <c r="B18" s="5" t="n">
        <v>10364121</v>
      </c>
    </row>
    <row r="19" spans="1:3">
      <c r="A19" s="4" t="s">
        <v>321</v>
      </c>
      <c r="B19" s="5" t="n">
        <v>6755291</v>
      </c>
    </row>
    <row r="20" spans="1:3">
      <c r="A20" s="4" t="s">
        <v>322</v>
      </c>
      <c r="B20" s="7" t="n">
        <v>4666453</v>
      </c>
    </row>
    <row r="21" spans="1:3">
      <c r="A21" s="4" t="s">
        <v>323</v>
      </c>
      <c r="B21" s="7" t="n">
        <v>1248536</v>
      </c>
    </row>
    <row r="22" spans="1:3">
      <c r="A22" s="4" t="s">
        <v>325</v>
      </c>
    </row>
    <row r="23" spans="1:3">
      <c r="A23" s="4" t="s">
        <v>321</v>
      </c>
      <c r="B23" s="5" t="n">
        <v>166667</v>
      </c>
    </row>
    <row r="24" spans="1:3">
      <c r="A24" s="4" t="s">
        <v>323</v>
      </c>
      <c r="B24" s="7" t="n">
        <v>31002</v>
      </c>
    </row>
    <row r="25" spans="1:3">
      <c r="A25" s="4" t="s">
        <v>326</v>
      </c>
    </row>
    <row r="26" spans="1:3">
      <c r="A26" s="4" t="s">
        <v>321</v>
      </c>
      <c r="B26" s="5" t="n">
        <v>150001</v>
      </c>
    </row>
    <row r="27" spans="1:3">
      <c r="A27" s="4" t="s">
        <v>323</v>
      </c>
      <c r="B27" s="7" t="n">
        <v>27945</v>
      </c>
    </row>
    <row r="28" spans="1:3">
      <c r="A28" s="4" t="s">
        <v>327</v>
      </c>
    </row>
    <row r="29" spans="1:3">
      <c r="A29" s="4" t="s">
        <v>322</v>
      </c>
      <c r="B29" s="7" t="n">
        <v>10000</v>
      </c>
    </row>
    <row r="30" spans="1:3">
      <c r="A30" s="4" t="s">
        <v>328</v>
      </c>
      <c r="B30" s="5" t="n">
        <v>1000000</v>
      </c>
    </row>
    <row r="31" spans="1:3">
      <c r="A31" s="4" t="s">
        <v>329</v>
      </c>
    </row>
    <row r="32" spans="1:3">
      <c r="A32" s="4" t="s">
        <v>328</v>
      </c>
      <c r="B32" s="5" t="n">
        <v>886580</v>
      </c>
    </row>
    <row r="33" spans="1:3">
      <c r="A33" s="4" t="s">
        <v>330</v>
      </c>
    </row>
    <row r="34" spans="1:3">
      <c r="A34" s="4" t="s">
        <v>320</v>
      </c>
      <c r="B34" s="5" t="n">
        <v>7700000</v>
      </c>
    </row>
    <row r="35" spans="1:3">
      <c r="A35" s="4" t="s">
        <v>321</v>
      </c>
      <c r="B35" s="5" t="n">
        <v>7700000</v>
      </c>
    </row>
    <row r="36" spans="1:3">
      <c r="A36" s="4" t="s">
        <v>322</v>
      </c>
      <c r="B36" s="7" t="n">
        <v>3850000</v>
      </c>
    </row>
    <row r="37" spans="1:3">
      <c r="A37" s="4" t="s">
        <v>323</v>
      </c>
      <c r="B37" s="7" t="n">
        <v>1800288</v>
      </c>
    </row>
    <row r="38" spans="1:3">
      <c r="A38" s="4" t="s">
        <v>331</v>
      </c>
    </row>
    <row r="39" spans="1:3">
      <c r="A39" s="4" t="s">
        <v>328</v>
      </c>
      <c r="B39" s="5" t="n">
        <v>22064105</v>
      </c>
    </row>
    <row r="40" spans="1:3">
      <c r="A40" s="4" t="s">
        <v>332</v>
      </c>
    </row>
    <row r="41" spans="1:3">
      <c r="A41" s="4" t="s">
        <v>328</v>
      </c>
      <c r="B41" s="5" t="n">
        <v>4627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33</v>
      </c>
      <c r="B1" s="2" t="s">
        <v>1</v>
      </c>
    </row>
    <row r="2" spans="1:2">
      <c r="B2" s="2" t="s">
        <v>334</v>
      </c>
    </row>
    <row r="3" spans="1:2">
      <c r="A3" s="4" t="s">
        <v>335</v>
      </c>
    </row>
    <row r="4" spans="1:2">
      <c r="A4" s="4" t="s">
        <v>336</v>
      </c>
      <c r="B4" s="9" t="n">
        <v>0.45</v>
      </c>
    </row>
    <row r="5" spans="1:2">
      <c r="A5" s="4" t="s">
        <v>337</v>
      </c>
      <c r="B5" s="9" t="n">
        <v>0.1</v>
      </c>
    </row>
    <row r="6" spans="1:2">
      <c r="A6" s="4" t="s">
        <v>338</v>
      </c>
      <c r="B6" s="4" t="s">
        <v>339</v>
      </c>
    </row>
    <row r="7" spans="1:2">
      <c r="A7" s="4" t="s">
        <v>340</v>
      </c>
      <c r="B7" s="4" t="s">
        <v>341</v>
      </c>
    </row>
    <row r="8" spans="1:2">
      <c r="A8" s="4" t="s">
        <v>342</v>
      </c>
    </row>
    <row r="9" spans="1:2">
      <c r="A9" s="4" t="s">
        <v>336</v>
      </c>
      <c r="B9" s="9" t="n">
        <v>0.5</v>
      </c>
    </row>
    <row r="10" spans="1:2">
      <c r="A10" s="4" t="s">
        <v>337</v>
      </c>
      <c r="B10" s="9" t="n">
        <v>0.7</v>
      </c>
    </row>
    <row r="11" spans="1:2">
      <c r="A11" s="4" t="s">
        <v>343</v>
      </c>
      <c r="B11" s="4" t="s">
        <v>344</v>
      </c>
    </row>
    <row r="12" spans="1:2">
      <c r="A12" s="4" t="s">
        <v>338</v>
      </c>
      <c r="B12" s="4" t="s">
        <v>345</v>
      </c>
    </row>
    <row r="13" spans="1:2">
      <c r="A13" s="4" t="s">
        <v>340</v>
      </c>
      <c r="B13"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47</v>
      </c>
      <c r="B1" s="2" t="s">
        <v>1</v>
      </c>
    </row>
    <row r="2" spans="1:2">
      <c r="B2" s="2" t="s">
        <v>348</v>
      </c>
    </row>
    <row r="3" spans="1:2">
      <c r="A3" s="3" t="s">
        <v>278</v>
      </c>
    </row>
    <row r="4" spans="1:2">
      <c r="A4" s="4" t="s">
        <v>349</v>
      </c>
      <c r="B4" s="5" t="n">
        <v>2900000</v>
      </c>
    </row>
    <row r="5" spans="1:2">
      <c r="A5" s="4" t="s">
        <v>350</v>
      </c>
      <c r="B5" s="7" t="n">
        <v>814716</v>
      </c>
    </row>
    <row r="6" spans="1:2">
      <c r="A6" s="4" t="s">
        <v>305</v>
      </c>
      <c r="B6" s="7" t="n">
        <v>789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27"/>
    <col customWidth="1" max="5" min="5" width="22"/>
    <col customWidth="1" max="6" min="6" width="20"/>
    <col customWidth="1" max="7" min="7" width="13"/>
  </cols>
  <sheetData>
    <row r="1" spans="1:7">
      <c r="A1" s="1" t="s">
        <v>104</v>
      </c>
      <c r="B1" s="2" t="s">
        <v>105</v>
      </c>
      <c r="C1" s="2" t="s">
        <v>106</v>
      </c>
      <c r="D1" s="2" t="s">
        <v>59</v>
      </c>
      <c r="E1" s="2" t="s">
        <v>107</v>
      </c>
      <c r="F1" s="2" t="s">
        <v>60</v>
      </c>
      <c r="G1" s="2" t="s">
        <v>108</v>
      </c>
    </row>
    <row r="2" spans="1:7">
      <c r="A2" s="4" t="s">
        <v>109</v>
      </c>
      <c r="B2" s="7" t="n">
        <v>10</v>
      </c>
      <c r="C2" s="7" t="n">
        <v>13326</v>
      </c>
      <c r="D2" s="7" t="n">
        <v>3110821</v>
      </c>
      <c r="F2" s="7" t="n">
        <v>-27334912</v>
      </c>
      <c r="G2" s="7" t="n">
        <v>-24210755</v>
      </c>
    </row>
    <row r="3" spans="1:7">
      <c r="A3" s="4" t="s">
        <v>110</v>
      </c>
      <c r="B3" s="5" t="n">
        <v>9804</v>
      </c>
      <c r="C3" s="5" t="n">
        <v>13325681</v>
      </c>
    </row>
    <row r="4" spans="1:7">
      <c r="A4" s="4" t="s">
        <v>111</v>
      </c>
      <c r="B4" s="7" t="n">
        <v>609</v>
      </c>
      <c r="D4" s="5" t="n">
        <v>3130395</v>
      </c>
      <c r="E4" s="7" t="n">
        <v>135000</v>
      </c>
      <c r="G4" s="5" t="n">
        <v>3266004</v>
      </c>
    </row>
    <row r="5" spans="1:7">
      <c r="A5" s="4" t="s">
        <v>112</v>
      </c>
      <c r="B5" s="5" t="n">
        <v>608922</v>
      </c>
    </row>
    <row r="6" spans="1:7">
      <c r="A6" s="4" t="s">
        <v>113</v>
      </c>
      <c r="B6" s="7" t="n">
        <v>3052</v>
      </c>
      <c r="D6" s="5" t="n">
        <v>14046422</v>
      </c>
      <c r="G6" s="5" t="n">
        <v>14049474</v>
      </c>
    </row>
    <row r="7" spans="1:7">
      <c r="A7" s="4" t="s">
        <v>114</v>
      </c>
      <c r="B7" s="5" t="n">
        <v>3052590</v>
      </c>
    </row>
    <row r="8" spans="1:7">
      <c r="A8" s="4" t="s">
        <v>100</v>
      </c>
      <c r="F8" s="5" t="n">
        <v>-7215820</v>
      </c>
      <c r="G8" s="5" t="n">
        <v>-7215820</v>
      </c>
    </row>
    <row r="9" spans="1:7">
      <c r="A9" s="4" t="s">
        <v>115</v>
      </c>
      <c r="B9" s="7" t="n">
        <v>3671</v>
      </c>
      <c r="C9" s="7" t="n">
        <v>13326</v>
      </c>
      <c r="D9" s="5" t="n">
        <v>20287638</v>
      </c>
      <c r="E9" s="5" t="n">
        <v>135000</v>
      </c>
      <c r="F9" s="5" t="n">
        <v>-34550732</v>
      </c>
      <c r="G9" s="5" t="n">
        <v>-14111097</v>
      </c>
    </row>
    <row r="10" spans="1:7">
      <c r="A10" s="4" t="s">
        <v>116</v>
      </c>
      <c r="B10" s="5" t="n">
        <v>3671316</v>
      </c>
      <c r="C10" s="5" t="n">
        <v>13325681</v>
      </c>
    </row>
    <row r="11" spans="1:7">
      <c r="A11" s="4" t="s">
        <v>117</v>
      </c>
      <c r="B11" s="7" t="n">
        <v>50</v>
      </c>
      <c r="C11" s="7" t="n">
        <v>-500</v>
      </c>
      <c r="D11" s="5" t="n">
        <v>450</v>
      </c>
    </row>
    <row r="12" spans="1:7">
      <c r="A12" s="4" t="s">
        <v>118</v>
      </c>
      <c r="B12" s="5" t="n">
        <v>50000</v>
      </c>
      <c r="C12" s="5" t="n">
        <v>-500000</v>
      </c>
    </row>
    <row r="13" spans="1:7">
      <c r="A13" s="4" t="s">
        <v>119</v>
      </c>
      <c r="B13" s="7" t="n">
        <v>-89</v>
      </c>
      <c r="C13" s="7" t="n">
        <v>887</v>
      </c>
      <c r="D13" s="5" t="n">
        <v>-798</v>
      </c>
    </row>
    <row r="14" spans="1:7">
      <c r="A14" s="4" t="s">
        <v>120</v>
      </c>
      <c r="B14" s="5" t="n">
        <v>-88658</v>
      </c>
      <c r="C14" s="5" t="n">
        <v>886580</v>
      </c>
    </row>
    <row r="15" spans="1:7">
      <c r="A15" s="4" t="s">
        <v>111</v>
      </c>
      <c r="B15" s="7" t="n">
        <v>63</v>
      </c>
      <c r="D15" s="5" t="n">
        <v>374937</v>
      </c>
      <c r="E15" s="5" t="n">
        <v>-100000</v>
      </c>
      <c r="G15" s="5" t="n">
        <v>275000</v>
      </c>
    </row>
    <row r="16" spans="1:7">
      <c r="A16" s="4" t="s">
        <v>112</v>
      </c>
      <c r="B16" s="5" t="n">
        <v>62502</v>
      </c>
    </row>
    <row r="17" spans="1:7">
      <c r="A17" s="4" t="s">
        <v>121</v>
      </c>
      <c r="C17" s="7" t="n">
        <v>18063</v>
      </c>
      <c r="D17" s="5" t="n">
        <v>8409388</v>
      </c>
      <c r="E17" s="7" t="n">
        <v>-35000</v>
      </c>
      <c r="G17" s="5" t="n">
        <v>8392451</v>
      </c>
    </row>
    <row r="18" spans="1:7">
      <c r="A18" s="4" t="s">
        <v>122</v>
      </c>
      <c r="C18" s="5" t="n">
        <v>18064121</v>
      </c>
    </row>
    <row r="19" spans="1:7">
      <c r="A19" s="4" t="s">
        <v>123</v>
      </c>
      <c r="C19" s="7" t="n">
        <v>22064</v>
      </c>
      <c r="D19" s="5" t="n">
        <v>13216389</v>
      </c>
      <c r="G19" s="5" t="n">
        <v>13238453</v>
      </c>
    </row>
    <row r="20" spans="1:7">
      <c r="A20" s="4" t="s">
        <v>124</v>
      </c>
      <c r="C20" s="5" t="n">
        <v>22064105</v>
      </c>
    </row>
    <row r="21" spans="1:7">
      <c r="A21" s="4" t="s">
        <v>125</v>
      </c>
      <c r="C21" s="7" t="n">
        <v>463</v>
      </c>
      <c r="D21" s="5" t="n">
        <v>230907</v>
      </c>
      <c r="G21" s="5" t="n">
        <v>231370</v>
      </c>
    </row>
    <row r="22" spans="1:7">
      <c r="A22" s="4" t="s">
        <v>126</v>
      </c>
      <c r="C22" s="5" t="n">
        <v>462740</v>
      </c>
    </row>
    <row r="23" spans="1:7">
      <c r="A23" s="4" t="s">
        <v>127</v>
      </c>
      <c r="C23" s="7" t="n">
        <v>1000</v>
      </c>
      <c r="D23" s="5" t="n">
        <v>9000</v>
      </c>
      <c r="G23" s="5" t="n">
        <v>10000</v>
      </c>
    </row>
    <row r="24" spans="1:7">
      <c r="A24" s="4" t="s">
        <v>128</v>
      </c>
      <c r="C24" s="5" t="n">
        <v>1000000</v>
      </c>
    </row>
    <row r="25" spans="1:7">
      <c r="A25" s="4" t="s">
        <v>129</v>
      </c>
      <c r="C25" s="7" t="n">
        <v>8965</v>
      </c>
      <c r="D25" s="5" t="n">
        <v>485551</v>
      </c>
      <c r="G25" s="5" t="n">
        <v>494516</v>
      </c>
    </row>
    <row r="26" spans="1:7">
      <c r="A26" s="4" t="s">
        <v>130</v>
      </c>
      <c r="C26" s="5" t="n">
        <v>8965000</v>
      </c>
    </row>
    <row r="27" spans="1:7">
      <c r="A27" s="4" t="s">
        <v>131</v>
      </c>
      <c r="D27" s="5" t="n">
        <v>31002</v>
      </c>
      <c r="G27" s="5" t="n">
        <v>31002</v>
      </c>
    </row>
    <row r="28" spans="1:7">
      <c r="A28" s="4" t="s">
        <v>132</v>
      </c>
      <c r="D28" s="5" t="n">
        <v>27945</v>
      </c>
      <c r="G28" s="5" t="n">
        <v>27945</v>
      </c>
    </row>
    <row r="29" spans="1:7">
      <c r="A29" s="4" t="s">
        <v>133</v>
      </c>
      <c r="D29" s="5" t="n">
        <v>25313</v>
      </c>
      <c r="G29" s="5" t="n">
        <v>25313</v>
      </c>
    </row>
    <row r="30" spans="1:7">
      <c r="A30" s="4" t="s">
        <v>100</v>
      </c>
      <c r="F30" s="5" t="n">
        <v>-11185150</v>
      </c>
      <c r="G30" s="5" t="n">
        <v>-11185150</v>
      </c>
    </row>
    <row r="31" spans="1:7">
      <c r="A31" s="4" t="s">
        <v>134</v>
      </c>
      <c r="B31" s="7" t="n">
        <v>3695</v>
      </c>
      <c r="C31" s="7" t="n">
        <v>64268</v>
      </c>
      <c r="D31" s="7" t="n">
        <v>43097722</v>
      </c>
      <c r="F31" s="7" t="n">
        <v>-45735882</v>
      </c>
      <c r="G31" s="7" t="n">
        <v>-2570197</v>
      </c>
    </row>
    <row r="32" spans="1:7">
      <c r="A32" s="4" t="s">
        <v>135</v>
      </c>
      <c r="B32" s="5" t="n">
        <v>3695160</v>
      </c>
      <c r="C32" s="5" t="n">
        <v>64268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51</v>
      </c>
      <c r="B1" s="2" t="s">
        <v>1</v>
      </c>
    </row>
    <row r="2" spans="1:2">
      <c r="B2" s="2" t="s">
        <v>352</v>
      </c>
    </row>
    <row r="3" spans="1:2">
      <c r="A3" s="3" t="s">
        <v>278</v>
      </c>
    </row>
    <row r="4" spans="1:2">
      <c r="A4" s="4" t="s">
        <v>353</v>
      </c>
      <c r="B4" s="5" t="n">
        <v>2900000</v>
      </c>
    </row>
    <row r="5" spans="1:2">
      <c r="A5" s="4" t="s">
        <v>354</v>
      </c>
      <c r="B5" s="5" t="n">
        <v>2900000</v>
      </c>
    </row>
    <row r="6" spans="1:2">
      <c r="A6" s="4" t="s">
        <v>355</v>
      </c>
      <c r="B6" s="5" t="n">
        <v>90075</v>
      </c>
    </row>
    <row r="7" spans="1:2">
      <c r="A7" s="4" t="s">
        <v>356</v>
      </c>
      <c r="B7" s="5" t="n">
        <v>28099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04</v>
      </c>
    </row>
    <row r="3" spans="1:2">
      <c r="A3" s="4" t="s">
        <v>358</v>
      </c>
      <c r="B3" s="7" t="n">
        <v>1468232</v>
      </c>
    </row>
    <row r="4" spans="1:2">
      <c r="A4" s="4" t="s">
        <v>359</v>
      </c>
      <c r="B4" s="5" t="n">
        <v>983305</v>
      </c>
    </row>
    <row r="5" spans="1:2">
      <c r="A5" s="4" t="s">
        <v>97</v>
      </c>
      <c r="B5" s="5" t="n">
        <v>484927</v>
      </c>
    </row>
    <row r="6" spans="1:2">
      <c r="A6" s="4" t="s">
        <v>360</v>
      </c>
    </row>
    <row r="7" spans="1:2">
      <c r="A7" s="4" t="s">
        <v>358</v>
      </c>
      <c r="B7" s="5" t="n">
        <v>40044</v>
      </c>
    </row>
    <row r="8" spans="1:2">
      <c r="A8" s="4" t="s">
        <v>361</v>
      </c>
    </row>
    <row r="9" spans="1:2">
      <c r="A9" s="4" t="s">
        <v>358</v>
      </c>
      <c r="B9" s="5" t="n">
        <v>90559</v>
      </c>
    </row>
    <row r="10" spans="1:2">
      <c r="A10" s="4" t="s">
        <v>33</v>
      </c>
    </row>
    <row r="11" spans="1:2">
      <c r="A11" s="4" t="s">
        <v>358</v>
      </c>
      <c r="B11" s="5" t="n">
        <v>1157555</v>
      </c>
    </row>
    <row r="12" spans="1:2">
      <c r="A12" s="4" t="s">
        <v>362</v>
      </c>
    </row>
    <row r="13" spans="1:2">
      <c r="A13" s="4" t="s">
        <v>358</v>
      </c>
      <c r="B13" s="5" t="n">
        <v>117254</v>
      </c>
    </row>
    <row r="14" spans="1:2">
      <c r="A14" s="4" t="s">
        <v>363</v>
      </c>
    </row>
    <row r="15" spans="1:2">
      <c r="A15" s="4" t="s">
        <v>358</v>
      </c>
      <c r="B15" s="5" t="n">
        <v>62820</v>
      </c>
    </row>
    <row r="16" spans="1:2">
      <c r="A16" s="4" t="s">
        <v>39</v>
      </c>
    </row>
    <row r="17" spans="1:2">
      <c r="A17" s="4" t="s">
        <v>359</v>
      </c>
      <c r="B17" s="5" t="n">
        <v>692399</v>
      </c>
    </row>
    <row r="18" spans="1:2">
      <c r="A18" s="4" t="s">
        <v>364</v>
      </c>
    </row>
    <row r="19" spans="1:2">
      <c r="A19" s="4" t="s">
        <v>359</v>
      </c>
      <c r="B19" s="5" t="n">
        <v>64000</v>
      </c>
    </row>
    <row r="20" spans="1:2">
      <c r="A20" s="4" t="s">
        <v>365</v>
      </c>
    </row>
    <row r="21" spans="1:2">
      <c r="A21" s="4" t="s">
        <v>359</v>
      </c>
      <c r="B21" s="5" t="n">
        <v>91679</v>
      </c>
    </row>
    <row r="22" spans="1:2">
      <c r="A22" s="4" t="s">
        <v>366</v>
      </c>
    </row>
    <row r="23" spans="1:2">
      <c r="A23" s="4" t="s">
        <v>359</v>
      </c>
      <c r="B23" s="7" t="n">
        <v>1352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6"/>
  </cols>
  <sheetData>
    <row r="1" spans="1:7">
      <c r="A1" s="1" t="s">
        <v>136</v>
      </c>
      <c r="B1" s="2" t="s">
        <v>75</v>
      </c>
      <c r="D1" s="2" t="s">
        <v>1</v>
      </c>
      <c r="F1" s="2" t="s">
        <v>137</v>
      </c>
      <c r="G1" s="2" t="s">
        <v>138</v>
      </c>
    </row>
    <row r="2" spans="1:7">
      <c r="B2" s="2" t="s">
        <v>2</v>
      </c>
      <c r="C2" s="2" t="s">
        <v>76</v>
      </c>
      <c r="D2" s="2" t="s">
        <v>2</v>
      </c>
      <c r="E2" s="2" t="s">
        <v>76</v>
      </c>
      <c r="F2" s="2" t="s">
        <v>30</v>
      </c>
      <c r="G2" s="2" t="s">
        <v>2</v>
      </c>
    </row>
    <row r="3" spans="1:7">
      <c r="A3" s="3" t="s">
        <v>139</v>
      </c>
    </row>
    <row r="4" spans="1:7">
      <c r="A4" s="4" t="s">
        <v>100</v>
      </c>
      <c r="B4" s="7" t="n">
        <v>-5157284</v>
      </c>
      <c r="C4" s="7" t="n">
        <v>-1992612</v>
      </c>
      <c r="D4" s="7" t="n">
        <v>-11185150</v>
      </c>
      <c r="E4" s="7" t="n">
        <v>-5389921</v>
      </c>
      <c r="F4" s="7" t="n">
        <v>-7215820</v>
      </c>
      <c r="G4" s="7" t="n">
        <v>-45735882</v>
      </c>
    </row>
    <row r="5" spans="1:7">
      <c r="A5" s="4" t="s">
        <v>140</v>
      </c>
      <c r="D5" s="5" t="n">
        <v>493664</v>
      </c>
    </row>
    <row r="6" spans="1:7">
      <c r="A6" s="4" t="s">
        <v>95</v>
      </c>
      <c r="B6" s="5" t="n">
        <v>-5157284</v>
      </c>
      <c r="C6" s="5" t="n">
        <v>-1992612</v>
      </c>
      <c r="D6" s="5" t="n">
        <v>-10691486</v>
      </c>
      <c r="E6" s="5" t="n">
        <v>-5389921</v>
      </c>
    </row>
    <row r="7" spans="1:7">
      <c r="A7" s="3" t="s">
        <v>141</v>
      </c>
    </row>
    <row r="8" spans="1:7">
      <c r="A8" s="4" t="s">
        <v>142</v>
      </c>
      <c r="D8" s="5" t="n">
        <v>327869</v>
      </c>
      <c r="E8" s="5" t="n">
        <v>227883</v>
      </c>
    </row>
    <row r="9" spans="1:7">
      <c r="A9" s="4" t="s">
        <v>143</v>
      </c>
      <c r="D9" s="5" t="n">
        <v>31002</v>
      </c>
      <c r="E9" s="5" t="n">
        <v>10424</v>
      </c>
      <c r="F9" s="5" t="n">
        <v>10424</v>
      </c>
    </row>
    <row r="10" spans="1:7">
      <c r="A10" s="4" t="s">
        <v>144</v>
      </c>
      <c r="D10" s="5" t="n">
        <v>231370</v>
      </c>
    </row>
    <row r="11" spans="1:7">
      <c r="A11" s="4" t="s">
        <v>145</v>
      </c>
      <c r="D11" s="5" t="n">
        <v>27945</v>
      </c>
    </row>
    <row r="12" spans="1:7">
      <c r="A12" s="4" t="s">
        <v>133</v>
      </c>
      <c r="D12" s="5" t="n">
        <v>25313</v>
      </c>
    </row>
    <row r="13" spans="1:7">
      <c r="A13" s="3" t="s">
        <v>146</v>
      </c>
    </row>
    <row r="14" spans="1:7">
      <c r="A14" s="4" t="s">
        <v>147</v>
      </c>
      <c r="E14" s="5" t="n">
        <v>20450</v>
      </c>
    </row>
    <row r="15" spans="1:7">
      <c r="A15" s="4" t="s">
        <v>148</v>
      </c>
      <c r="D15" s="5" t="n">
        <v>-26068</v>
      </c>
    </row>
    <row r="16" spans="1:7">
      <c r="A16" s="4" t="s">
        <v>149</v>
      </c>
      <c r="D16" s="5" t="n">
        <v>-195534</v>
      </c>
      <c r="E16" s="5" t="n">
        <v>89937</v>
      </c>
    </row>
    <row r="17" spans="1:7">
      <c r="A17" s="4" t="s">
        <v>150</v>
      </c>
      <c r="D17" s="5" t="n">
        <v>251492</v>
      </c>
      <c r="E17" s="5" t="n">
        <v>610592</v>
      </c>
    </row>
    <row r="18" spans="1:7">
      <c r="A18" s="4" t="s">
        <v>151</v>
      </c>
      <c r="D18" s="5" t="n">
        <v>-325058</v>
      </c>
      <c r="E18" s="5" t="n">
        <v>115740</v>
      </c>
    </row>
    <row r="19" spans="1:7">
      <c r="A19" s="4" t="s">
        <v>152</v>
      </c>
      <c r="D19" s="5" t="n">
        <v>1035</v>
      </c>
      <c r="E19" s="5" t="n">
        <v>1352335</v>
      </c>
    </row>
    <row r="20" spans="1:7">
      <c r="A20" s="4" t="s">
        <v>153</v>
      </c>
      <c r="D20" s="5" t="n">
        <v>509792</v>
      </c>
      <c r="E20" s="5" t="n">
        <v>489966</v>
      </c>
    </row>
    <row r="21" spans="1:7">
      <c r="A21" s="4" t="s">
        <v>154</v>
      </c>
      <c r="D21" s="5" t="n">
        <v>-9197</v>
      </c>
      <c r="E21" s="5" t="n">
        <v>-4237</v>
      </c>
    </row>
    <row r="22" spans="1:7">
      <c r="A22" s="4" t="s">
        <v>155</v>
      </c>
      <c r="D22" s="5" t="n">
        <v>4527900</v>
      </c>
      <c r="E22" s="5" t="n">
        <v>921425</v>
      </c>
    </row>
    <row r="23" spans="1:7">
      <c r="A23" s="4" t="s">
        <v>156</v>
      </c>
      <c r="D23" s="5" t="n">
        <v>-5313625</v>
      </c>
      <c r="E23" s="5" t="n">
        <v>-1555406</v>
      </c>
    </row>
    <row r="24" spans="1:7">
      <c r="A24" s="4" t="s">
        <v>157</v>
      </c>
      <c r="D24" s="5" t="n">
        <v>45028</v>
      </c>
    </row>
    <row r="25" spans="1:7">
      <c r="A25" s="4" t="s">
        <v>158</v>
      </c>
      <c r="D25" s="5" t="n">
        <v>-5268597</v>
      </c>
      <c r="E25" s="5" t="n">
        <v>-1555406</v>
      </c>
    </row>
    <row r="26" spans="1:7">
      <c r="A26" s="3" t="s">
        <v>159</v>
      </c>
    </row>
    <row r="27" spans="1:7">
      <c r="A27" s="4" t="s">
        <v>160</v>
      </c>
      <c r="D27" s="5" t="n">
        <v>10559</v>
      </c>
    </row>
    <row r="28" spans="1:7">
      <c r="A28" s="4" t="s">
        <v>161</v>
      </c>
      <c r="D28" s="5" t="n">
        <v>-935932</v>
      </c>
      <c r="E28" s="5" t="n">
        <v>-408172</v>
      </c>
    </row>
    <row r="29" spans="1:7">
      <c r="A29" s="4" t="s">
        <v>162</v>
      </c>
      <c r="D29" s="5" t="n">
        <v>-925373</v>
      </c>
      <c r="E29" s="5" t="n">
        <v>-408172</v>
      </c>
    </row>
    <row r="30" spans="1:7">
      <c r="A30" s="4" t="s">
        <v>163</v>
      </c>
      <c r="D30" s="5" t="n">
        <v>-925373</v>
      </c>
      <c r="E30" s="5" t="n">
        <v>-408172</v>
      </c>
    </row>
    <row r="31" spans="1:7">
      <c r="A31" s="3" t="s">
        <v>164</v>
      </c>
    </row>
    <row r="32" spans="1:7">
      <c r="A32" s="4" t="s">
        <v>165</v>
      </c>
      <c r="D32" s="5" t="n">
        <v>8392451</v>
      </c>
    </row>
    <row r="33" spans="1:7">
      <c r="A33" s="4" t="s">
        <v>166</v>
      </c>
      <c r="D33" s="5" t="n">
        <v>275000</v>
      </c>
      <c r="E33" s="5" t="n">
        <v>1152000</v>
      </c>
    </row>
    <row r="34" spans="1:7">
      <c r="A34" s="4" t="s">
        <v>167</v>
      </c>
      <c r="D34" s="5" t="n">
        <v>10000</v>
      </c>
    </row>
    <row r="35" spans="1:7">
      <c r="A35" s="4" t="s">
        <v>168</v>
      </c>
      <c r="E35" s="5" t="n">
        <v>1185000</v>
      </c>
    </row>
    <row r="36" spans="1:7">
      <c r="A36" s="4" t="s">
        <v>169</v>
      </c>
      <c r="D36" s="5" t="n">
        <v>100000</v>
      </c>
    </row>
    <row r="37" spans="1:7">
      <c r="A37" s="4" t="s">
        <v>170</v>
      </c>
      <c r="D37" s="5" t="n">
        <v>115000</v>
      </c>
    </row>
    <row r="38" spans="1:7">
      <c r="A38" s="4" t="s">
        <v>171</v>
      </c>
      <c r="D38" s="5" t="n">
        <v>-38989</v>
      </c>
    </row>
    <row r="39" spans="1:7">
      <c r="A39" s="4" t="s">
        <v>172</v>
      </c>
      <c r="D39" s="5" t="n">
        <v>-100000</v>
      </c>
    </row>
    <row r="40" spans="1:7">
      <c r="A40" s="4" t="s">
        <v>173</v>
      </c>
      <c r="D40" s="5" t="n">
        <v>-333342</v>
      </c>
    </row>
    <row r="41" spans="1:7">
      <c r="A41" s="4" t="s">
        <v>174</v>
      </c>
      <c r="D41" s="5" t="n">
        <v>8420120</v>
      </c>
      <c r="E41" s="5" t="n">
        <v>2337000</v>
      </c>
    </row>
    <row r="42" spans="1:7">
      <c r="A42" s="4" t="s">
        <v>175</v>
      </c>
      <c r="D42" s="5" t="n">
        <v>-54735</v>
      </c>
    </row>
    <row r="43" spans="1:7">
      <c r="A43" s="4" t="s">
        <v>176</v>
      </c>
      <c r="D43" s="5" t="n">
        <v>8365385</v>
      </c>
      <c r="E43" s="5" t="n">
        <v>2337000</v>
      </c>
    </row>
    <row r="44" spans="1:7">
      <c r="A44" s="4" t="s">
        <v>177</v>
      </c>
      <c r="D44" s="5" t="n">
        <v>2171415</v>
      </c>
      <c r="E44" s="5" t="n">
        <v>373422</v>
      </c>
    </row>
    <row r="45" spans="1:7">
      <c r="A45" s="4" t="s">
        <v>178</v>
      </c>
      <c r="D45" s="5" t="n">
        <v>57033</v>
      </c>
      <c r="E45" s="5" t="n">
        <v>3020</v>
      </c>
      <c r="F45" s="5" t="n">
        <v>3020</v>
      </c>
    </row>
    <row r="46" spans="1:7">
      <c r="A46" s="4" t="s">
        <v>179</v>
      </c>
      <c r="B46" s="7" t="n">
        <v>2228448</v>
      </c>
      <c r="C46" s="7" t="n">
        <v>376442</v>
      </c>
      <c r="D46" s="5" t="n">
        <v>2228448</v>
      </c>
      <c r="E46" s="5" t="n">
        <v>376442</v>
      </c>
      <c r="F46" s="7" t="n">
        <v>57033</v>
      </c>
      <c r="G46" s="7" t="n">
        <v>2228448</v>
      </c>
    </row>
    <row r="47" spans="1:7">
      <c r="A47" s="3" t="s">
        <v>180</v>
      </c>
    </row>
    <row r="48" spans="1:7">
      <c r="A48" s="4" t="s">
        <v>181</v>
      </c>
      <c r="D48" s="5" t="n">
        <v>168465</v>
      </c>
      <c r="E48" s="5" t="n">
        <v>764362</v>
      </c>
    </row>
    <row r="49" spans="1:7">
      <c r="A49" s="4" t="s">
        <v>182</v>
      </c>
      <c r="D49" s="5" t="n">
        <v>13238453</v>
      </c>
    </row>
    <row r="50" spans="1:7">
      <c r="A50" s="4" t="s">
        <v>183</v>
      </c>
      <c r="D50" s="5" t="n">
        <v>500</v>
      </c>
    </row>
    <row r="51" spans="1:7">
      <c r="A51" s="4" t="s">
        <v>184</v>
      </c>
      <c r="D51" s="5" t="n">
        <v>483957</v>
      </c>
    </row>
    <row r="52" spans="1:7">
      <c r="A52" s="4" t="s">
        <v>131</v>
      </c>
      <c r="D52" s="5" t="n">
        <v>31002</v>
      </c>
    </row>
    <row r="53" spans="1:7">
      <c r="A53" s="4" t="s">
        <v>132</v>
      </c>
      <c r="D53" s="5" t="n">
        <v>27945</v>
      </c>
    </row>
    <row r="54" spans="1:7">
      <c r="A54" s="3" t="s">
        <v>185</v>
      </c>
    </row>
    <row r="55" spans="1:7">
      <c r="A55" s="4" t="s">
        <v>186</v>
      </c>
      <c r="D55" s="5" t="n">
        <v>15502</v>
      </c>
    </row>
    <row r="56" spans="1:7">
      <c r="A56" s="4" t="s">
        <v>187</v>
      </c>
      <c r="D56" s="4" t="s">
        <v>94</v>
      </c>
      <c r="E56" s="4" t="s">
        <v>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2:59Z</dcterms:created>
  <dcterms:modified xmlns:dcterms="http://purl.org/dc/terms/" xmlns:xsi="http://www.w3.org/2001/XMLSchema-instance" xsi:type="dcterms:W3CDTF">2017-11-14T17:02:59Z</dcterms:modified>
</cp:coreProperties>
</file>